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FINANCE RECEIVABLES" sheetId="12" state="visible" r:id="rId12"/>
    <sheet xmlns:r="http://schemas.openxmlformats.org/officeDocument/2006/relationships" name="ACCOUNTS RECEIVABLE" sheetId="13" state="visible" r:id="rId13"/>
    <sheet xmlns:r="http://schemas.openxmlformats.org/officeDocument/2006/relationships" name="LOSS PER SHARE CALCULATION" sheetId="14" state="visible" r:id="rId14"/>
    <sheet xmlns:r="http://schemas.openxmlformats.org/officeDocument/2006/relationships" name="GOODWILL AND INTANGIBLES" sheetId="15" state="visible" r:id="rId15"/>
    <sheet xmlns:r="http://schemas.openxmlformats.org/officeDocument/2006/relationships" name="DEBT AND OTHER FINANCING ARRANG"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ACQUISITION (Tables)" sheetId="25" state="visible" r:id="rId25"/>
    <sheet xmlns:r="http://schemas.openxmlformats.org/officeDocument/2006/relationships" name="FINANCE RECEIVABLES (Tables)" sheetId="26" state="visible" r:id="rId26"/>
    <sheet xmlns:r="http://schemas.openxmlformats.org/officeDocument/2006/relationships" name="ACCOUNTS RECEIVABLE (Tables)" sheetId="27" state="visible" r:id="rId27"/>
    <sheet xmlns:r="http://schemas.openxmlformats.org/officeDocument/2006/relationships" name="LOSS PER SHARE CALCULATION (Tab" sheetId="28" state="visible" r:id="rId28"/>
    <sheet xmlns:r="http://schemas.openxmlformats.org/officeDocument/2006/relationships" name="GOODWILL AND INTANGIBLE ASSETS " sheetId="29" state="visible" r:id="rId29"/>
    <sheet xmlns:r="http://schemas.openxmlformats.org/officeDocument/2006/relationships" name="DEBT AND OTHER FINANCING ARRA_2" sheetId="30" state="visible" r:id="rId30"/>
    <sheet xmlns:r="http://schemas.openxmlformats.org/officeDocument/2006/relationships" name="ACCRUED EXPENSES (Tables)" sheetId="31" state="visible" r:id="rId31"/>
    <sheet xmlns:r="http://schemas.openxmlformats.org/officeDocument/2006/relationships" name="EQUITY (Tables)" sheetId="32" state="visible" r:id="rId32"/>
    <sheet xmlns:r="http://schemas.openxmlformats.org/officeDocument/2006/relationships" name="SUMMARY OF SIGNIFICANT ACCOUN_3" sheetId="33" state="visible" r:id="rId33"/>
    <sheet xmlns:r="http://schemas.openxmlformats.org/officeDocument/2006/relationships" name="LEASES - Assets and Liabilities" sheetId="34" state="visible" r:id="rId34"/>
    <sheet xmlns:r="http://schemas.openxmlformats.org/officeDocument/2006/relationships" name="LEASES - Components of Lease Co" sheetId="35" state="visible" r:id="rId35"/>
    <sheet xmlns:r="http://schemas.openxmlformats.org/officeDocument/2006/relationships" name="LEASES - Supplemental Cash Flow" sheetId="36" state="visible" r:id="rId36"/>
    <sheet xmlns:r="http://schemas.openxmlformats.org/officeDocument/2006/relationships" name="LEASES - Maturities of Lease Li" sheetId="37" state="visible" r:id="rId37"/>
    <sheet xmlns:r="http://schemas.openxmlformats.org/officeDocument/2006/relationships" name="LEASES - Property and Equipment" sheetId="38" state="visible" r:id="rId38"/>
    <sheet xmlns:r="http://schemas.openxmlformats.org/officeDocument/2006/relationships" name="REVENUE - Schedule of Revenue b" sheetId="39" state="visible" r:id="rId39"/>
    <sheet xmlns:r="http://schemas.openxmlformats.org/officeDocument/2006/relationships" name="REVENUE - Narrative (Details)" sheetId="40" state="visible" r:id="rId40"/>
    <sheet xmlns:r="http://schemas.openxmlformats.org/officeDocument/2006/relationships" name="REVENUE - Contract Liability (D" sheetId="41" state="visible" r:id="rId41"/>
    <sheet xmlns:r="http://schemas.openxmlformats.org/officeDocument/2006/relationships" name="ACQUISITION - Narrative (Detail" sheetId="42" state="visible" r:id="rId42"/>
    <sheet xmlns:r="http://schemas.openxmlformats.org/officeDocument/2006/relationships" name="ACQUISITION - Summary of Purcha" sheetId="43" state="visible" r:id="rId43"/>
    <sheet xmlns:r="http://schemas.openxmlformats.org/officeDocument/2006/relationships" name="ACQUISITION - Summary of Assets" sheetId="44" state="visible" r:id="rId44"/>
    <sheet xmlns:r="http://schemas.openxmlformats.org/officeDocument/2006/relationships" name="ACQUISITION - Summary of Total " sheetId="45" state="visible" r:id="rId45"/>
    <sheet xmlns:r="http://schemas.openxmlformats.org/officeDocument/2006/relationships" name="ACQUISITION - Pro forma results" sheetId="46" state="visible" r:id="rId46"/>
    <sheet xmlns:r="http://schemas.openxmlformats.org/officeDocument/2006/relationships" name="FINANCE RECEIVABLES - Narrative" sheetId="47" state="visible" r:id="rId47"/>
    <sheet xmlns:r="http://schemas.openxmlformats.org/officeDocument/2006/relationships" name="FINANCE RECEIVABLES - Informati" sheetId="48" state="visible" r:id="rId48"/>
    <sheet xmlns:r="http://schemas.openxmlformats.org/officeDocument/2006/relationships" name="FINANCE RECEIVABLES - Schedule " sheetId="49" state="visible" r:id="rId49"/>
    <sheet xmlns:r="http://schemas.openxmlformats.org/officeDocument/2006/relationships" name="FINANCE RECEIVABLES - Schedul_2" sheetId="50" state="visible" r:id="rId50"/>
    <sheet xmlns:r="http://schemas.openxmlformats.org/officeDocument/2006/relationships" name="FINANCE RECEIVABLES - Summary o" sheetId="51" state="visible" r:id="rId51"/>
    <sheet xmlns:r="http://schemas.openxmlformats.org/officeDocument/2006/relationships" name="ACCOUNTS RECEIVABLE - Additiona" sheetId="52" state="visible" r:id="rId52"/>
    <sheet xmlns:r="http://schemas.openxmlformats.org/officeDocument/2006/relationships" name="ACCOUNTS RECEIVABLE - Schedule " sheetId="53" state="visible" r:id="rId53"/>
    <sheet xmlns:r="http://schemas.openxmlformats.org/officeDocument/2006/relationships" name="LOSS PER SHARE CALCULATION - Ca" sheetId="54" state="visible" r:id="rId54"/>
    <sheet xmlns:r="http://schemas.openxmlformats.org/officeDocument/2006/relationships" name="LOSS PER SHARE CALCULATION - Na" sheetId="55" state="visible" r:id="rId55"/>
    <sheet xmlns:r="http://schemas.openxmlformats.org/officeDocument/2006/relationships" name="GOODWILL AND INTANGIBLE ASSET_2" sheetId="56" state="visible" r:id="rId56"/>
    <sheet xmlns:r="http://schemas.openxmlformats.org/officeDocument/2006/relationships" name="GOODWILL AND INTANGIBLES - Narr" sheetId="57" state="visible" r:id="rId57"/>
    <sheet xmlns:r="http://schemas.openxmlformats.org/officeDocument/2006/relationships" name="DEBT AND OTHER FINANCING ARRA_3" sheetId="58" state="visible" r:id="rId58"/>
    <sheet xmlns:r="http://schemas.openxmlformats.org/officeDocument/2006/relationships" name="DEBT AND OTHER FINANCING ARRA_4" sheetId="59" state="visible" r:id="rId59"/>
    <sheet xmlns:r="http://schemas.openxmlformats.org/officeDocument/2006/relationships" name="DEBT AND OTHER FINANCING ARRA_5" sheetId="60" state="visible" r:id="rId60"/>
    <sheet xmlns:r="http://schemas.openxmlformats.org/officeDocument/2006/relationships" name="ACCRUED EXPENSES (Details)" sheetId="61" state="visible" r:id="rId61"/>
    <sheet xmlns:r="http://schemas.openxmlformats.org/officeDocument/2006/relationships" name="INCOME TAXES (Details)" sheetId="62" state="visible" r:id="rId62"/>
    <sheet xmlns:r="http://schemas.openxmlformats.org/officeDocument/2006/relationships" name="EQUITY - Schedule of Fair value" sheetId="63" state="visible" r:id="rId63"/>
    <sheet xmlns:r="http://schemas.openxmlformats.org/officeDocument/2006/relationships" name="EQUITY - Stock options (Details" sheetId="64" state="visible" r:id="rId64"/>
    <sheet xmlns:r="http://schemas.openxmlformats.org/officeDocument/2006/relationships" name="EQUITY - Common Stock (Details)" sheetId="65" state="visible" r:id="rId65"/>
    <sheet xmlns:r="http://schemas.openxmlformats.org/officeDocument/2006/relationships" name="EQUITY - Preferred Stock (Detai"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65</t>
        </is>
      </c>
      <c r="C8" s="4" t="inlineStr">
        <is>
          <t xml:space="preserve"> </t>
        </is>
      </c>
    </row>
    <row r="9">
      <c r="A9" s="4" t="inlineStr">
        <is>
          <t>Entity Registrant Name</t>
        </is>
      </c>
      <c r="B9" s="4" t="inlineStr">
        <is>
          <t>Cantaloupe,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679963</t>
        </is>
      </c>
      <c r="C11" s="4" t="inlineStr">
        <is>
          <t xml:space="preserve"> </t>
        </is>
      </c>
    </row>
    <row r="12">
      <c r="A12" s="4" t="inlineStr">
        <is>
          <t>Entity Address, Address Line One</t>
        </is>
      </c>
      <c r="B12" s="4" t="inlineStr">
        <is>
          <t>100 Deerfield Lan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alver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55</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989-03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TL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462969</v>
      </c>
    </row>
    <row r="29">
      <c r="A29" s="4" t="inlineStr">
        <is>
          <t>Entity Central Index Key</t>
        </is>
      </c>
      <c r="B29" s="4" t="inlineStr">
        <is>
          <t>0000896429</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6-30</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SBased on similar operational characteristics, the Company's revenues are disaggregated as follows: Three months ended December 31, Six months ended December 31, ($ in thousands) 2022 2021 2022 2021 Transaction fees $ 32,392 $ 26,775 $ 63,687 $ 53,195 Subscription fees 16,540 14,413 32,320 28,617 Subscription and transaction fees $ 48,932 $ 41,188 $ 96,007 $ 81,812 Equipment sales 12,398 9,903 23,105 15,059 Total revenues $ 61,330 $ 51,091 $ 119,112 $ 96,871 Contract Liabilities The Company’s contract liability (i.e., deferred revenue) balances are as follows: Three months ended December 31, Three months ended December 31, ($ in thousands) 2022 2021 Deferred revenue, beginning of the period $ 2,069 $ 1,720 Deferred revenue, end of the period 1,970 1,745 Revenue recognized in the period from amounts included in deferred revenue at the beginning of the period $ 119 $ 120 Six months ended December 31, Six months ended December 31, ($ in thousands) 2022 2021 Deferred revenue, beginning of the period $ 1,893 $ 1,763 Deferred revenue, end of the period 1,970 1,745 Revenue recognized in the period from amounts included in deferred revenue at the beginning of the period $ 226 $ 215 The change in the contract liability balances period-over-period is primarily the result of timing difference between the Company’s satisfaction of a performance obligation and payment from the customer. Contract Costs At December 31, 2022, the Company had net capitalized costs to obtain contracts of $0.5 million included in Prepaid expenses and other current assets and $2.5 million included in Other noncurrent assets on the Condensed Consolidated Balance Sheet. At June 30, 2022, the Company had net capitalized costs to obtain contracts of $0.5 million included in Prepaid expenses and other current assets and $2.3 million included in Other noncurrent assets on the Condensed Consolidated Balance Sheet. None of these capitalized contract costs were impaired. During the three and six months ended December 31, 2022, amortization of capitalized contract costs was $0.2 million and $0.4 million respectively. During the three and six months ended December 31, 2021, amortization of capitalized contract costs was $0.2 million and $0.3 million respectively. Future Performance Obligations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We completed the following acquisitions in fiscal year 2023 and 2022. Financial results of each transaction are included in our consolidated financial statements from the date of each acquisition. Three Square Market On December 1, 2022, the Company acquired all of the equity interests of Three Square Market, Inc., a Wisconsin corporation, and Three Square Market Limited, a UK private limited company (collectively "32M") pursuant to an Equity Purchase Agreement. 32M is a leading provider of software and self-service kiosk-based point of sale and payment solutions to the micro market industry and the acquisition expanded the Company's presence in that industry. In addition to new technology and services, due to 32M’s existing customer base, the acquisition expands the Company’s footprint into new global markets. The Company paid an aggregate consideration of approximately $40.8 million, which consisted of $36.9 million in cash and 1,240,920 shares of the Company's common stock (the "Stock Consideration") with an aggregate fair value of $3.9 million for the acquisition of 32M. The aggregate cash consideration includes $0.5 million of cash paid into an escrow account for net working capital and other post-closing adjustments. Additionally, the Stock Consideration of 1,240,920 shares ("Escrowed Shares") referred to above were placed into an escrow account to resolve indemnification claims for breach of certain representations and warranties and will be released 50% on the first anniversary of the acquisition date and 50% on the second anniversary of the acquisition date, less any shares that may be returned to Company on account of any indemnity claims. The Escrowed Shares are considered to be issued and outstanding shares of the Company as of the acquisition date. The company funded the cash consideration of the acquisition by borrowing $25 million of debt from the JPMorgan Credit Facility and the remaining consideration utilizing existing cash on hand. The acquisition of 32M was accounted for as a business combination using the acquisition method of accounting and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e estimated fair value of the purchase price consideration consisted of the following: ($ in thousands) Closing cash consideration $ 36,854 Stock Consideration 3,942 Fair value of total consideration transferred $ 40,796 The following table summarizes the preliminary fair value assigned to the assets acquired and liabilities assumed at the acquisition date of December 1, 2022. ($ in thousands) Amount Cash and cash equivalents $ 941 Accounts receivable 2,415 Inventories 1,865 Intangible assets 13,222 Other assets 472 Total identifiable assets acquired 18,915 Accounts payable (1,721) Tax liabilities (1,983) Total liabilities assumed (3,704) Total identifiable net assets 15,211 Goodwill 25,585 Fair value of total consideration transferred $ 40,796 The Company determined the fair value of the identifiable intangible assets acquired with the assistance of third-party valuation consultants. Amounts allocated to identifiable intangible assets included $7.4 million related to developed technology, $5.3 million related to customer relationships, and $0.5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5.6 million arising from the acquisition includes the expected synergies between 32M and the Company and intangible assets that do not qualify for separate recognition at the time of acquisition. The goodwill, which is deductible for income tax purposes, was assigned to the Company’s only reporting unit. The above allocation of the purchase price is provisional and is still subject to change within the measurement period. The final allocation of the purchase price is expected to be completed as soon as practicable, but no later than one year from the date of the acquisition. The Company recognized $2.8 million of acquisition related costs that were expensed for the three and six months ended December 31, 2022 These costs are recorded within Integration and acquisition expenses in the Condensed Consolidated Statements of Operations. The amount of 32M revenue included in the Company’s Condensed Consolidated Statement of Operations from the acquisition date through December 31, 2022 was $1.3 million. The amount of 32M earnings included in the Company’s Condensed Consolidated Statement of Operations from the acquisition date through December 31, 2022 was $0.1 million. Supplemental disclosure of pro forma information The following table presents pro forma information as if the acquisition of 32M had occurred on July 1, 2021. The pro forma information presented combines the historical condensed consolidated results of operations of the Company and 32M after giving effect to the preliminary purchase accounting impact of the 32M acquisition related costs (including, but not limited to, amortization associated with the acquired intangible assets, interest expense associated with the Credit Facility to finance a portion of the purchase price, acquisition related costs) and the alignment of accounting policies. This supplemental pro forma information has been prepared for comparative purposes and does not purport to be indicative of what would have occurred had the acquisition been made on July 1, 2021, nor are they indicative of any future results. Furthermore, cost savings and other business synergies related to the acquisition are not reflected in the pro forma amounts. Three months ended December 31, Six months ended December 31, (In thousands) 2022 2021 2022 2021 Revenues $ 64,614 $ 54,856 $ 127,450 $ 104,665 Net income (loss) 1,357 (1,393) (7,640) (5,526) The supplemental pro forma earnings for the three and six months ended December 31, 2022 were adjusted to exclude $2.8 million of acquisition related costs. The supplemental pro forma earnings for the six months ended December 31, 2021 were adjusted to include $2.8 million of acquisition related costs, the components of which were previously described. Yoke Payments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rough the acquisition, Yoke’s point of sale platform will now extend its offering to provide self-checkout while seamlessly integrating with Cantaloupe’s inventory management and payment processing platforms. We plan to differentiate ourselves by providing a single platform to manage consumer and operational aspects of micro markets, while also integrating multiple service providers for flexibility and ultimate ease to our customers. The consideration transferred for the acquisition includes payments of $3 million in cash at the close of the transaction and $1 million in deferred cash payment due on or before July 30, 2022 based on the achievement of certain sales growth targets for software licenses. On July 27, 2022, the Company made the cash payment of $1 million in accordance with the requirements of the purchase agreement.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We will begin recognizing compensation expense for these awards over the requisite service period when it becomes probable that the performance condition would be satisfied pursuant to ASC 718. At each reporting date, we assess the probability of achieving the sales targets and fulfilling the performance condition. As of December 31, 2022, we determined that it is not probable that the performance condition would be satisfied and, accordingly, have not recognized compensation expense related to these awards for the six months ended December 31, 2022. The following table summarizes the total consideration paid for Yoke, total net assets acquired, identifiable assets and goodwill recognized at the acquisition date: ($ in thousands) Amount Consideration Cash $ 2,966 Contingent consideration arrangement $ 1,000 Fair value of total consideration transferred $ 3,966 Recognized amounts of identifiable assets Total net assets acquired $ 21 Identifiable intangible assets $ 1,235 Total identifiable net assets $ 1,256 Goodwill $ 2,710 Amounts allocated to identifiable intangible assets included $0.9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7 million arising from the acquisition includes the expected synergies between Yoke and the Company and intangible assets that do not qualify for separate recognition at the time of acquisition. The goodwill, which is deductible for income tax purposes, was assigned to the Company’s only reporting unit. The above table represents the final allocation of the purchase price, noting no material measurement period adjustments. The allocation of the purchase price was subject to revision during the measurement period, a period not to exceed 12 months from the acquisition date. Adjustments to the provisional values, during the measurement period are recorded in the reporting period in which the adjustment amounts are determ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Dec. 31, 2022</t>
        </is>
      </c>
    </row>
    <row r="3">
      <c r="A3" s="3" t="inlineStr">
        <is>
          <t>Receivables [Abstract]</t>
        </is>
      </c>
      <c r="B3" s="4" t="inlineStr">
        <is>
          <t xml:space="preserve"> </t>
        </is>
      </c>
    </row>
    <row r="4">
      <c r="A4" s="4" t="inlineStr">
        <is>
          <t>FINANCE RECEIVABLES</t>
        </is>
      </c>
      <c r="B4" s="4" t="inlineStr">
        <is>
          <t xml:space="preserve">FINANCE RECEIVABLESThe Company's finance receivables consist of financed devices under its QuickStart program. Predominately all of the Company’s finance receivables agreements are classified as non-cancellable sixty-month sales-type leases. As of December 31, 2022 and June 30, 2022, finance receivables consist of the following: ($ in thousands) December 31, June 30, Current finance receivables, net $ 7,757 $ 6,721 Finance receivables due after one year, net 14,520 14,727 Total finance receivables, net of allowance of $864 and $760, respectively $ 22,277 $ 21,448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We categorize outstanding receivables into two categories: high ratio customers (customers who have adequate transaction processing volumes sufficient to cover monthly fees) and low ratio customers (customers that do not consistently have adequate transaction processing volumes sufficient to cover monthly fees). Using these two categories, we performed an analysis of historical write-offs to calculate reserve percentages by aging buckets for each category of customer. At December 31,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8,689 $ 5,066 $ 2,044 $ 2,312 $ 2,996 $ (5) $ 21,102 30 days and under 29 59 38 57 73 8 264 31-60 days 14 37 32 50 66 8 207 61-90 days 12 22 32 42 63 9 180 Greater than 90 days 39 112 140 490 530 77 1,388 Total finance receivables $ 8,783 $ 5,296 $ 2,286 $ 2,951 $ 3,728 $ 97 $ 23,141 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60 days 25 23 26 58 100 — 232 61-90 days 25 14 20 46 91 — 196 Greater than 90 days 41 47 97 232 391 — 808 Total finance receivables $ 7,560 $ 5,141 $ 2,933 $ 2,985 $ 3,483 $ 106 $ 22,208 At December 31,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8,744 $ 4,983 $ 1,956 $ 2,299 $ 3,039 $ 22 $ 21,043 Low ratio customers 39 313 330 652 689 75 2,098 Total finance receivables $ 8,783 $ 5,296 $ 2,286 $ 2,951 $ 3,728 $ 97 $ 23,141 At June 30,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498 $ 4,853 $ 2,688 $ 2,623 $ 2,950 $ 102 $ 20,714 Low ratio customers 62 288 245 362 533 4 1,494 Total finance receivables $ 7,560 $ 5,141 $ 2,933 $ 2,985 $ 3,483 $ 106 $ 22,208 The following table represents a rollforward of the allowance for finance receivables for the six months ending December 31, 2022 and 2021: Six months ended December 31, Six months ended December 31, ($ in thousands) 2022 2021 Balance at June 30 $ 760 $ 1,109 Provision for expected losses 392 100 Balance at September 30 $ 1,152 $ 1,209 Provision for expected losses — 100 Write-offs (288) (247) Balance at December 31 $ 864 $ 1,062 Cash to be collected on our performing finance receivables due for each of the fiscal years are as follows: ($ in thousands) 2022 $ 4,390 2023 7,483 2024 5,730 2025 4,311 2026 2,519 Thereafter 631 Total amounts to be collected 25,064 Less: interest (1,923) Less: allowance for receivables (864) Total finance receivables $ 22,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primarily include amounts due to the Company for sales of equipment and subscription fees, settlement receivables for amounts due from third-party payment processors and receivables from contract manufacturers, net of the allowance for uncollectible accounts. Accounts receivable, net of the allowance for uncollectible accounts were $45.7 million as of December 31, 2022 and $37.7 million as of June 30, 2022. Concentrations Accounts receivable from one contract manufacturer represented 16% of accounts receivable, net of allowance as of December 31, 2022 and June 30, 2022. The Company also had accounts payable due to this contract manufacturer as of December 31, 2022. On January 31, 2023, the Company entered into an Offset and Release of Claims Agreement with this counterparty. As part of the agreement, outstanding receivables and payables were offset and the net position was settled through a cash disbursement from the Company. The accounts receivable balance with the contract manufacturer that was outstanding as of December 31, 2022 has subsequently been fully resolved. Accounts receivable with the Company's largest customer represented represented 15% and 17% of accounts receivable, net of allowance as of December 31, 2022 and June 30, 2022 respectively. The Company has collected approximately $2.9 million of outstanding accounts receivables in January 2023 resulting in a significant reduction of this concentration. Allowance for doubtful accounts The Company maintains an allowance for doubtful accounts for losses resulting from the inability of its customers to make required payments, including from a shortfall in the customer transaction fund flow from which the Company would normally collect amounts due. The allowance is calculated under an expected loss model. We estimate our allowance using an aging analysis of the receivables balances, primarily based on historical loss experience. Furthermore, current conditions are analyzed on a quarterly basis as we reassess whether our receivables continue to exhibit similar risk characteristics as the prior measurement date, and determine if the reserve calculation needs to be adjusted for new developments, such as a customer’s inability to meet its financial obligations. The Company writes off receivable balances against the allowance for doubtful accounts when management determines the balance is uncollectible and the Company ceases collection efforts. The following table represents a rollforward of the allowance for doubtful accounts for the three months ending December 31, 2022 and 2021: Six months ended December 31, ($ in thousands) 2022 2021 Beginning balance of allowance as of June 30 9,328 7,715 Provision for expected losses 1,044 312 Write-offs (127) — Balance at September 30 10,245 8,027 Provision for expected losses 91 801 Write-offs (214) (566) Balance at December 31 10,122 8,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CALCULATION</t>
        </is>
      </c>
      <c r="B1" s="2" t="inlineStr">
        <is>
          <t>6 Months Ended</t>
        </is>
      </c>
    </row>
    <row r="2">
      <c r="B2" s="2" t="inlineStr">
        <is>
          <t>Dec. 31, 2022</t>
        </is>
      </c>
    </row>
    <row r="3">
      <c r="A3" s="3" t="inlineStr">
        <is>
          <t>Earnings Per Share [Abstract]</t>
        </is>
      </c>
      <c r="B3" s="4" t="inlineStr">
        <is>
          <t xml:space="preserve"> </t>
        </is>
      </c>
    </row>
    <row r="4">
      <c r="A4" s="4" t="inlineStr">
        <is>
          <t>LOSS PER SHARE CALCULATION</t>
        </is>
      </c>
      <c r="B4" s="4" t="inlineStr">
        <is>
          <t>LOSS PER SHARE CALCULATION Basic loss per share is computed by dividing net los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loss per share is presented below: Three months ended ($ in thousands, except per share data) 2022 2021 Numerator for basic and diluted loss per share Net loss $ (573) $ (468) Preferred dividends — — Net loss applicable to common shareholders (573) (468) Denominator for basic loss per share - Weighted average shares outstanding 71,629,939 70,969,246 Effect of dilutive potential common shares — — Denominator for diluted loss per share - Adjusted weighted average shares outstanding 71,629,939 70,969,246 Basic and diluted loss per share $ (0.01) $ (0.01) Six months ended December 31, ($ in thousands, except per share data) 2022 2021 Numerator for basic and diluted loss per share Net loss $ (9,147) $ (1,760) Preferred dividends (334) (334) Net loss applicable to common shareholders (9,481) (2,094) Denominator for basic loss per share - Weighted average shares outstanding 71,418,845 71,072,587 Effect of dilutive potential common shares — — Denominator for diluted loss per share - Adjusted weighted average shares outstanding 71,418,845 71,072,587 Basic and diluted loss per share $ (0.13) $ (0.03) Anti-dilutive shares excluded from the calculation of diluted loss per share were approximately 5 million for the three and six months ended December 31, 2022 and approximately 4 million for the three and six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GOODWILL AND INTANGIBLESIntangible asset balances and goodwill consisted of the following: As of December 31, 2022 ($ in thousands) Gross Accumulated Net Amortization Intangible assets: Brand and tradenames $ 2,226 $ (1,260) $ 966 1 - 7 years Developed technology 19,267 (9,707) 9,560 5 - 6 years Customer relationships 24,592 (5,583) 19,009 5 - 18 years Total intangible assets $ 46,085 $ (16,550) $ 29,535 Goodwill 92,241 — 92,241 Indefinite As of June 30, 2022 ($ in thousands) Gross Accumulated Net Amortization Intangible assets: Brand and tradenames 1,705 (1,133) 572 1 - 7 years Developed technology 11,819 (8,761) 3,058 5 - 6 years Customer relationships 19,339 (5,022) 14,317 10 - 18 years Total intangible assets $ 32,863 $ (14,916) $ 17,947 Goodwill 66,656 — 66,656 Indefinite During the three and six months ended December 31, 2022, there was $0.8 million and $1.6 million in amortization expense related to intangible assets, respectively, that was recognized. The Company recognized $25.6 million in goodwill and $13.2 million in newly acquired intangible assets in association with the 32M acquisition as referenced in Note 5 - Acquisition. During the three and six months ended December 31, 2021, there was $0.9 million and $1.6 million for each respective period in amortization expense related to intangible assets that was recognized. The Company recognized $2.7 million in goodwill and $1.2 million in newly acquired intangible assets in association with the Yoke acquisition as referenced in Note 5 - Acqui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Dec. 31, 2022</t>
        </is>
      </c>
    </row>
    <row r="3">
      <c r="A3" s="3" t="inlineStr">
        <is>
          <t>Debt Disclosure [Abstract]</t>
        </is>
      </c>
      <c r="B3" s="4" t="inlineStr">
        <is>
          <t xml:space="preserve"> </t>
        </is>
      </c>
    </row>
    <row r="4">
      <c r="A4" s="4" t="inlineStr">
        <is>
          <t>DEBT AND OTHER FINANCING ARRANGEMENTS</t>
        </is>
      </c>
      <c r="B4" s="4" t="inlineStr">
        <is>
          <t>DEBT AND OTHER FINANCING ARRANGEMENTS The Company's debt and other financing arrangements as of December 31, 2022 and June 30, 2022 consisted of the following: As of December 31, As of June 30, ($ in thousands) 2022 2022 JPMorgan Credit Facility* 39,438 14,813 Other obligations 57 70 Less: unamortized issuance costs and debt discount (221) (261) Total 39,274 14,622 Less: debt and other financing arrangements, current (1,192) (692) Debt and other financing arrangements, noncurrent $ 38,082 $ 13,930 * See discussion below on amendment to the JPMorgan Credit Facility. Details of interest expense presented on the Condensed Consolidated Statements of Operations are as follows: Three months ended Six months ended December 31, December 31, ($ in thousands) 2022 2021 2022 2021 JPMorgan Credit Facility* 313 227 591 457 Other interest expense 205 248 404 496 Total interest expense $ 518 $ 475 $ 995 $ 953 JPMorgan Chase Bank Credit Agreement JP Morgan Agreement dated August 14, 2020 and amendment dated March 2, 2021 On August 14, 2020, the Company repaid all amounts outstanding under the $30.0 million senior secured term loan facility (“2020 Antara Term Facility”) with Antara Capital Master Fund LP (“Antara”) and entered into a credit agreement (the "2021 JPMorgan Credit Agreement") with JPMorgan Chase Bank, N.A ("JPMorgan"). The 2021 JPMorgan Credit Agreement provides for a $5 million secured revolving credit facility (the “2021 JPMorgan Revolving Facility”) and a $15 million secured term facility (the “2021 JPMorgan Secured Term Facility” and together with the 2021 JPMorgan Revolving Facility, as amended, the “2021 JPMorgan Credit Facility”), which included an uncommitted expansion feature that allowed the Company to increase the total revolving commitments and/or add new tranches of term loans in an aggregate amount not to exceed $5 million. The 2021 JPMorgan Credit Facility has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carries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The Company’s obligations under the 2021 JPMorgan Credit Facility were secured by first priority security interests in substantially all of the assets of the Company. The 2021 JPMorgan Credit Agreement included customary representations, warranties and covenants, and acceleration, indemnity and events of default provisions, including a financial covenant requiring the Company to maintain an adjusted quick ratio of not less than 2.75 to 1.00 beginning January 1, 2021, and not less than 3.00 to 1.00 beginning April 1, 2021, and a financial covenant requiring the Company to maintain, as of the end of each of its fiscal quarters commencing with the fiscal quarter ended December 31, 2021, a total leverage ratio of not greater than 3.00 to 1.00. JP Morgan amended and restated Credit Agreement dated March 17, 2022 On March 17, 2022, the Company entered into an amended and restated credit agreement with JPMorgan Chase Bank, N.A. which provided for a $15 million secured revolving credit facility (the “Amended Revolving Facility”) and a $25 million secured term facility (the “Amended Secured Term Facility” and together with the Amended Revolving Facility, the “Amended JPMorgan Credit Facility”), and fully replaced our previous 2021 JPMorgan Credit Facility. The Amended Secured Term Facility includes a $10 million increase from the 2021 JPMorgan Secured Term Facility which is available for a period of up to twelve months following the Closing Date. On December 1, 2022, the Company entered into a first amendment (the “2022 Amendment”) to its Amended and Restated Credit Agreement, dated as of March 17, 2022, which, among other things, amended the definition of the Company’s EBITDA under the Credit Agreement. On December 1, 2022, the Company borrowed an additional $25 million under the Amended JPMorgan Credit Facility to partially fund the cash consideration of the 32M acquisition as referenced in Note 5 - Acquisition . The Amended JPMorgan Credit Facility has a four year maturity. Interest on the Amended JPMorgan Credit Facility will be based, at the Company’s option, on a base rate or SOFR plus an applicable margin tied to the Company’s total leverage ratio and having ranges of between 2.50% and 3.00% for base rate loans and between 3.50% and 4.00% for SOFR loans; provided that until June 30, 2022 the applicable margin shall be 2.75% for base rate loans and 3.75% for SOFR loans. Subject to the occurrence of a material acquisition and the Company’s total leverage ratio exceeding 3.00 to 1.00, the interest rate on the loans may increase by 0.25%. In an event of default, the interest rate may be increased by 2.00%. The Amended JPMorgan Credit Facility will also carry a commitment fee of 0.50% per annum on the unused portion. As of December 31, 2022, the applicable interest rate for the Amended JPMorgan Credit Facility is approximately 8%. The Amended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Amended Secured Term Facility was accounted for as a modification of the 2021 JPMorgan Secured Term Facility. The previously unamortized debt issuance costs remain capitalized, the new fees paid to the creditor were capitalized, and allocated third-party costs incurred allocated to the term facility were charged to expense. We have also evaluated that the borrowing capacity of the Amended Revolving Facility is greater than the borrowing capacity of the 2021 JPMorgan Revolving Facility. The previously unamortized debt issuance costs remain capitalized, the new fees paid to the creditor and allocated third-party costs were capitalized. The Company capitalized $0.3 million of issuance costs related to the Amended JPMorgan Credit Facility during the year-ended June 30, 2022. The Company was in compliance with its financial covenants for the Amended JPMorgan Credit Facility as of December 31, 2022. References to "JPMorgan Credit Facility" in the Condensed Consolidated Financial Statements and related notes, Management’s Discussion and Analysis of Financial Condition and Results of Operations and other parts of the Form 10-Q specifically refers to the 2021 JPMorgan Credit Facility prior to March 17, 2022 and to the Amended JPMorgan Credit Facility subsequent to and as of March 17,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consisted of the following as of December 31, 2022 and June 30, 2022: As of December 31, As of June 30, ($ in thousands) 2022 2022 Sales tax reserve $ 16,932 $ 14,694 Accrued compensation and related sales commissions 2,640 3,289 Operating lease liabilities, current 1,346 1,538 Accrued professional fees 4,901 4,200 Accrued taxes and filing fees payable 1,873 2,036 Contingent consideration arrangement for the Yoke acquisition* — 1,000 Other accrued expenses 1,282 1,397 Consideration withheld in escrow for the 32M acquisition* 500 — Total accrued expenses $ 29,474 $ 28,154 * See Note 5 - Acquisition for description of the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For the three months ended December 31, 2022, the Company recorded an income tax provision of $42 thousand. For the six months ended December 31, 2022, the Company recorded an income tax provision of $67 thousand. As of December 31, 2022, the Company reviewed the existing deferred tax assets and continues to record a full valuation against its deferred tax assets.  The income tax provision primarily relates to state income and franchise taxes and deferred taxes related to indefinite lived intangibles. As of December 31, 2022, the Company had a total unrecognized income tax benefit of $0.6 million. The provision is based upon actual loss before income taxes for the six months ended December 31, 2022, as the use of an estimated annual effective income tax rate does not provide a reliable estimate of the income tax provision. For the three months ended December 31, 2021, the Company recorded an income tax provision of $102 thousand. For the six months ended December 31, 2021, the Company recorded an income tax provision of $191 thousand. As of December 31, 2021, the Company reviewed the existing deferred tax assets and continues to record a full valuation against its deferred tax assets. The income tax provisions primarily relate to the Company's uncertain tax positions, as well as state income and franchise taxes. As of December 31, 2021, the Company had a total unrecognized income tax benefit of $0.5 million. The provision is based upon actual loss before income taxes for the six months ended December 31, 2021, as the use of an estimated annual effective income tax rate does not provide a reliable estimate of the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2</t>
        </is>
      </c>
    </row>
    <row r="3">
      <c r="A3" s="3" t="inlineStr">
        <is>
          <t>Equity [Abstract]</t>
        </is>
      </c>
      <c r="B3" s="4" t="inlineStr">
        <is>
          <t xml:space="preserve"> </t>
        </is>
      </c>
    </row>
    <row r="4">
      <c r="A4" s="4" t="inlineStr">
        <is>
          <t>EQUITY</t>
        </is>
      </c>
      <c r="B4" s="4" t="inlineStr">
        <is>
          <t xml:space="preserve">EQUITY STOCK OPTIONS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six months ended December 31, 2022 and 2021 were determined using the following assumptions and includes only options with an established grant date under ASC 718: Six months ended December 31, 2022 2021 Expected volatility (percent) 74.6% - 77.6% 73.2% - 73.6% Weighted average expected life (years) 4.4 - 4.6 4.5 Dividend yield (percent) 0.0 % 0.0 % Risk-free interest rate (percent) 2.7% - 4.1% 1.0% - 1.2% Number of options granted 1,620,000 495,000 Weighted average exercise price $ 4.58 $ 9.98 Weighted average grant date fair value $ 2.87 $ 5.72 Stock based compensation related to stock options with an established grant date for the three and six months ended December 31, 2022 was $0.6 million and $1.6 million, respectively, and for the three and six months ended December 31, 2021 was $0.6 million and $1.4 million, respectively. Performance based awards The Company has awarded stock options to certain executives which vest each year over a three The Compensation Committee of the Board of Directors ha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as defined in ASC Topic 718 Compensation — Stock Compensation ,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The total benefit recognized for the three and six months ended December 31, 2022 for these awards was $(0.9) million and $(1.1) million, respectively, as a result of reversing unvested grants for terminated executives during the period. The total expense recognized for the three and six months ended December 31, 2021 for these awards was $0.3 million and $0.9 million, respectively. COMMON STOCK AWARDS Two employees of Hudson Executive, a greater than 10% shareholder and a related party of the Company, entered into consulting agreements with the Company in August and September of 2020, respectively, under which the consultants provided financial and strategic analysis and advisory services to the Company's CEO through July 31, 2021. As consideration for the services, in March 2021 the consultants were granted a total of 80,000 restricted stock units. In September 2021, the Company extended these consulting agreements through July 31, 2022 and, in connection therewith, the consultants were granted an additional 20,000 restricted stock units. On February 2, 2022, the Board of Directors of the Company appointed one of the above mentioned employees of Hudson Executive as a director of the Company, effective immediately. In connection with the appointment to the Board, the consulting agreement for that individual was terminated, effective February 2, 2022. The total expense recognized for the three and six months ended December 31, 2022 and 2021 for these consulting agreements was immaterial. The total expense recognized for common stock awards for the three and six months ended December 31, 2022 was $0.5 million and $1.0 million, respectively, and for the three and six months ended December 31, 2021 was $0.5 million and $0.8 million, respectively. PREFERRED STOCK During the six months ended December 31, 2022, the Company retired 59,281 shares of its Series A convertible preferred stock that it purchased for an aggregate amount of approximately $2.5 million. The repurchase transaction was primarily accounted for as an extinguishment of preferred stock and recorded as a decrease to the carrying value of the preferred stock in the amount of $0.5 million and common stock of $1.7 million for an aggregate amount of $2.2 million that was included within the Cash flows from financing activities in the Condensed Consolidated Statements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8143</v>
      </c>
      <c r="C3" s="6" t="n">
        <v>68125</v>
      </c>
    </row>
    <row r="4">
      <c r="A4" s="4" t="inlineStr">
        <is>
          <t>Accounts receivable, net</t>
        </is>
      </c>
      <c r="B4" s="5" t="n">
        <v>45721</v>
      </c>
      <c r="C4" s="5" t="n">
        <v>37695</v>
      </c>
    </row>
    <row r="5">
      <c r="A5" s="4" t="inlineStr">
        <is>
          <t>Finance receivables, net</t>
        </is>
      </c>
      <c r="B5" s="5" t="n">
        <v>7757</v>
      </c>
      <c r="C5" s="5" t="n">
        <v>6721</v>
      </c>
    </row>
    <row r="6">
      <c r="A6" s="4" t="inlineStr">
        <is>
          <t>Inventory, net</t>
        </is>
      </c>
      <c r="B6" s="5" t="n">
        <v>26895</v>
      </c>
      <c r="C6" s="5" t="n">
        <v>19754</v>
      </c>
    </row>
    <row r="7">
      <c r="A7" s="4" t="inlineStr">
        <is>
          <t>Prepaid expenses and other current assets</t>
        </is>
      </c>
      <c r="B7" s="5" t="n">
        <v>3471</v>
      </c>
      <c r="C7" s="5" t="n">
        <v>4285</v>
      </c>
    </row>
    <row r="8">
      <c r="A8" s="4" t="inlineStr">
        <is>
          <t>Total current assets</t>
        </is>
      </c>
      <c r="B8" s="5" t="n">
        <v>111987</v>
      </c>
      <c r="C8" s="5" t="n">
        <v>136580</v>
      </c>
    </row>
    <row r="9">
      <c r="A9" s="3" t="inlineStr">
        <is>
          <t>Non-current assets:</t>
        </is>
      </c>
      <c r="B9" s="4" t="inlineStr">
        <is>
          <t xml:space="preserve"> </t>
        </is>
      </c>
      <c r="C9" s="4" t="inlineStr">
        <is>
          <t xml:space="preserve"> </t>
        </is>
      </c>
    </row>
    <row r="10">
      <c r="A10" s="4" t="inlineStr">
        <is>
          <t>Finance receivables due after one year, net</t>
        </is>
      </c>
      <c r="B10" s="5" t="n">
        <v>14520</v>
      </c>
      <c r="C10" s="5" t="n">
        <v>14727</v>
      </c>
    </row>
    <row r="11">
      <c r="A11" s="4" t="inlineStr">
        <is>
          <t>Property and equipment, net</t>
        </is>
      </c>
      <c r="B11" s="5" t="n">
        <v>20535</v>
      </c>
      <c r="C11" s="5" t="n">
        <v>12784</v>
      </c>
    </row>
    <row r="12">
      <c r="A12" s="4" t="inlineStr">
        <is>
          <t>Operating lease right-of-use assets</t>
        </is>
      </c>
      <c r="B12" s="5" t="n">
        <v>1778</v>
      </c>
      <c r="C12" s="5" t="n">
        <v>2370</v>
      </c>
    </row>
    <row r="13">
      <c r="A13" s="4" t="inlineStr">
        <is>
          <t>Intangibles, net</t>
        </is>
      </c>
      <c r="B13" s="5" t="n">
        <v>29535</v>
      </c>
      <c r="C13" s="5" t="n">
        <v>17947</v>
      </c>
    </row>
    <row r="14">
      <c r="A14" s="4" t="inlineStr">
        <is>
          <t>Goodwill</t>
        </is>
      </c>
      <c r="B14" s="5" t="n">
        <v>92241</v>
      </c>
      <c r="C14" s="5" t="n">
        <v>66656</v>
      </c>
    </row>
    <row r="15">
      <c r="A15" s="4" t="inlineStr">
        <is>
          <t>Other assets</t>
        </is>
      </c>
      <c r="B15" s="5" t="n">
        <v>4815</v>
      </c>
      <c r="C15" s="5" t="n">
        <v>4568</v>
      </c>
    </row>
    <row r="16">
      <c r="A16" s="4" t="inlineStr">
        <is>
          <t>Total non-current assets</t>
        </is>
      </c>
      <c r="B16" s="5" t="n">
        <v>163424</v>
      </c>
      <c r="C16" s="5" t="n">
        <v>119052</v>
      </c>
    </row>
    <row r="17">
      <c r="A17" s="4" t="inlineStr">
        <is>
          <t>Total assets</t>
        </is>
      </c>
      <c r="B17" s="5" t="n">
        <v>275411</v>
      </c>
      <c r="C17" s="5" t="n">
        <v>255632</v>
      </c>
    </row>
    <row r="18">
      <c r="A18" s="3" t="inlineStr">
        <is>
          <t>Current liabilities:</t>
        </is>
      </c>
      <c r="B18" s="4" t="inlineStr">
        <is>
          <t xml:space="preserve"> </t>
        </is>
      </c>
      <c r="C18" s="4" t="inlineStr">
        <is>
          <t xml:space="preserve"> </t>
        </is>
      </c>
    </row>
    <row r="19">
      <c r="A19" s="4" t="inlineStr">
        <is>
          <t>Accounts payable</t>
        </is>
      </c>
      <c r="B19" s="5" t="n">
        <v>48575</v>
      </c>
      <c r="C19" s="5" t="n">
        <v>48440</v>
      </c>
    </row>
    <row r="20">
      <c r="A20" s="4" t="inlineStr">
        <is>
          <t>Accrued expenses</t>
        </is>
      </c>
      <c r="B20" s="5" t="n">
        <v>29474</v>
      </c>
      <c r="C20" s="5" t="n">
        <v>28154</v>
      </c>
    </row>
    <row r="21">
      <c r="A21" s="4" t="inlineStr">
        <is>
          <t>Current obligations under long-term debt</t>
        </is>
      </c>
      <c r="B21" s="5" t="n">
        <v>1192</v>
      </c>
      <c r="C21" s="5" t="n">
        <v>692</v>
      </c>
    </row>
    <row r="22">
      <c r="A22" s="4" t="inlineStr">
        <is>
          <t>Deferred revenue</t>
        </is>
      </c>
      <c r="B22" s="5" t="n">
        <v>1970</v>
      </c>
      <c r="C22" s="5" t="n">
        <v>1893</v>
      </c>
    </row>
    <row r="23">
      <c r="A23" s="4" t="inlineStr">
        <is>
          <t>Total current liabilities</t>
        </is>
      </c>
      <c r="B23" s="5" t="n">
        <v>81211</v>
      </c>
      <c r="C23" s="5" t="n">
        <v>79179</v>
      </c>
    </row>
    <row r="24">
      <c r="A24" s="3" t="inlineStr">
        <is>
          <t>Long-term liabilities:</t>
        </is>
      </c>
      <c r="B24" s="4" t="inlineStr">
        <is>
          <t xml:space="preserve"> </t>
        </is>
      </c>
      <c r="C24" s="4" t="inlineStr">
        <is>
          <t xml:space="preserve"> </t>
        </is>
      </c>
    </row>
    <row r="25">
      <c r="A25" s="4" t="inlineStr">
        <is>
          <t>Deferred income taxes</t>
        </is>
      </c>
      <c r="B25" s="5" t="n">
        <v>217</v>
      </c>
      <c r="C25" s="5" t="n">
        <v>186</v>
      </c>
    </row>
    <row r="26">
      <c r="A26" s="4" t="inlineStr">
        <is>
          <t>Long-term debt, less current portion</t>
        </is>
      </c>
      <c r="B26" s="5" t="n">
        <v>38082</v>
      </c>
      <c r="C26" s="5" t="n">
        <v>13930</v>
      </c>
    </row>
    <row r="27">
      <c r="A27" s="4" t="inlineStr">
        <is>
          <t>Operating lease liabilities, non-current</t>
        </is>
      </c>
      <c r="B27" s="5" t="n">
        <v>1808</v>
      </c>
      <c r="C27" s="5" t="n">
        <v>2366</v>
      </c>
    </row>
    <row r="28">
      <c r="A28" s="4" t="inlineStr">
        <is>
          <t>Total long-term liabilities</t>
        </is>
      </c>
      <c r="B28" s="5" t="n">
        <v>40107</v>
      </c>
      <c r="C28" s="5" t="n">
        <v>16482</v>
      </c>
    </row>
    <row r="29">
      <c r="A29" s="4" t="inlineStr">
        <is>
          <t>Total liabilities</t>
        </is>
      </c>
      <c r="B29" s="5" t="n">
        <v>121318</v>
      </c>
      <c r="C29" s="5" t="n">
        <v>95661</v>
      </c>
    </row>
    <row r="30">
      <c r="A30" s="4" t="inlineStr">
        <is>
          <t>Commitments and contingencies (Note 14)</t>
        </is>
      </c>
      <c r="B30" s="4" t="inlineStr">
        <is>
          <t xml:space="preserve"> </t>
        </is>
      </c>
      <c r="C30" s="4" t="inlineStr">
        <is>
          <t xml:space="preserve"> </t>
        </is>
      </c>
    </row>
    <row r="31">
      <c r="A31" s="3" t="inlineStr">
        <is>
          <t>Convertible preferred stock:</t>
        </is>
      </c>
      <c r="B31" s="4" t="inlineStr">
        <is>
          <t xml:space="preserve"> </t>
        </is>
      </c>
      <c r="C31" s="4" t="inlineStr">
        <is>
          <t xml:space="preserve"> </t>
        </is>
      </c>
    </row>
    <row r="32">
      <c r="A32" s="4" t="inlineStr">
        <is>
          <t>Series A convertible preferred stock, 900,000 shares authorized, 385,782 and 445,063 issued and outstanding, with liquidation preferences of $19,457 and $22,115 at December 31, 2022 and June 30, 2022, respectively</t>
        </is>
      </c>
      <c r="B32" s="5" t="n">
        <v>2720</v>
      </c>
      <c r="C32" s="5" t="n">
        <v>3138</v>
      </c>
    </row>
    <row r="33">
      <c r="A33" s="3" t="inlineStr">
        <is>
          <t>Shareholders’ equity:</t>
        </is>
      </c>
      <c r="B33" s="4" t="inlineStr">
        <is>
          <t xml:space="preserve"> </t>
        </is>
      </c>
      <c r="C33" s="4" t="inlineStr">
        <is>
          <t xml:space="preserve"> </t>
        </is>
      </c>
    </row>
    <row r="34">
      <c r="A34" s="4" t="inlineStr">
        <is>
          <t>Preferred stock, no par value, 1,800,000 shares authorized</t>
        </is>
      </c>
      <c r="B34" s="5" t="n">
        <v>0</v>
      </c>
      <c r="C34" s="5" t="n">
        <v>0</v>
      </c>
    </row>
    <row r="35">
      <c r="A35" s="4" t="inlineStr">
        <is>
          <t>Common stock, no par value, 640,000,000 shares authorized, 72,462,969 and 71,188,053 shares issued and outstanding at December 31, 2022 and June 30, 2022, respectively</t>
        </is>
      </c>
      <c r="B35" s="5" t="n">
        <v>473605</v>
      </c>
      <c r="C35" s="5" t="n">
        <v>469918</v>
      </c>
    </row>
    <row r="36">
      <c r="A36" s="4" t="inlineStr">
        <is>
          <t>Accumulated deficit</t>
        </is>
      </c>
      <c r="B36" s="5" t="n">
        <v>-322232</v>
      </c>
      <c r="C36" s="5" t="n">
        <v>-313085</v>
      </c>
    </row>
    <row r="37">
      <c r="A37" s="4" t="inlineStr">
        <is>
          <t>Total shareholders’ equity</t>
        </is>
      </c>
      <c r="B37" s="5" t="n">
        <v>151373</v>
      </c>
      <c r="C37" s="5" t="n">
        <v>156833</v>
      </c>
    </row>
    <row r="38">
      <c r="A38" s="4" t="inlineStr">
        <is>
          <t>Total liabilities, convertible preferred stock and shareholders’ equity</t>
        </is>
      </c>
      <c r="B38" s="6" t="n">
        <v>275411</v>
      </c>
      <c r="C38" s="6" t="n">
        <v>255632</v>
      </c>
    </row>
    <row r="39">
      <c r="A39" s="4" t="inlineStr">
        <is>
          <t>Convertible preferred stock, shares issued (in shares)</t>
        </is>
      </c>
      <c r="B39" s="5" t="n">
        <v>385782</v>
      </c>
      <c r="C39" s="5" t="n">
        <v>445063</v>
      </c>
    </row>
    <row r="40">
      <c r="A40" s="4" t="inlineStr">
        <is>
          <t>Convertible preferred stock, shares outstanding (in shares)</t>
        </is>
      </c>
      <c r="B40" s="5" t="n">
        <v>385782</v>
      </c>
      <c r="C40" s="5" t="n">
        <v>445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Securities and Exchange Commission ("SEC") Inquiries Since fiscal year 2019, the Company has received inquiries from the SEC into the facts and circumstances of the 2019 Investigation and has fully cooperated with these inquiries. Leases The Company has entered into various operating lease obligations. See Note 3 - Leases for additional information. Purch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al services. The total expense recognized within Cost of subscription and transaction fees for the three and six months ended December 31, 2022 for these arrangements was $0.1 million. The total expense recognized within Cost of subscription and transaction fees for the three and six months ended December 31, 2021 for these arrangements was $0.5 million and $0.8 million respectively. See Note 13 - Equity for information on transactions relating to Hudson Exec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2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three and six months ended December 31, 2022 are not necessarily indicative of the results that may be expected for the full fiscal year ending June 30, 2023. Actual results could differ from estimates. The balance sheet at June 30, 2022 has been derived from the audited consolidated financial statements at that date, but does not include all disclosures required by accounting principles generally accepted in the United States of America. </t>
        </is>
      </c>
    </row>
    <row r="5">
      <c r="A5" s="4" t="inlineStr">
        <is>
          <t>Recently Adopted Accounting Pronouncements</t>
        </is>
      </c>
      <c r="B5" s="4" t="inlineStr">
        <is>
          <t>Recently Adopted Accounting Pronouncement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The Company adopted this pronouncement on July 1, 2022. The adoption of this accounting standard did not materially impact the Company’s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The Company adopted this pronouncement on July 1, 2022. The adoption of this accounting standard did not materially impact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Assets and Liabilities</t>
        </is>
      </c>
      <c r="B4" s="4" t="inlineStr">
        <is>
          <t xml:space="preserve">At December 31, 2022, the Company has the following balances recorded in the balance sheet related to its lease arrangements: ($ in thousands) Balance Sheet Classification As of December 31, 2022 As of June 30, 2022 Assets: Operating lease right-of-use assets $ 1,778 $ 2,370 Liabilities: Current Accrued expenses $ 1,346 $ 1,538 Long-term Operating lease liabilities, non-current 1,808 2,366 Total lease liabilities $ 3,154 $ 3,904 </t>
        </is>
      </c>
    </row>
    <row r="5">
      <c r="A5" s="4" t="inlineStr">
        <is>
          <t>Lease Costs</t>
        </is>
      </c>
      <c r="B5" s="4" t="inlineStr">
        <is>
          <t xml:space="preserve">Components of lease cost are as follows: ($ in thousands) Three months ended December 31, 2022 Three months ended December 31, 2021 Operating lease costs* 516 443 ($ in thousands) Six months ended December 31, 2022 Six months ended December 31, 2021 Operating lease costs* 1,052 885 * Includes short-term lease and variable lease costs, which are not material. Supplemental cash flow information and non-cash activity related to our leases are as follows: ($ in thousands) Six months ended December 31, 2022 Six months ended December 31, 2021 Supplemental cash flow information: Cash paid for amounts included in the measurement of operating lease liabilities $ 1,064 $ 840 Non-cash activity: Lease assets obtained in exchange for new operating lease liabilities $ — $ 471 </t>
        </is>
      </c>
    </row>
    <row r="6">
      <c r="A6" s="4" t="inlineStr">
        <is>
          <t>Maturities of Lease Liabilities, Operating Leases</t>
        </is>
      </c>
      <c r="B6" s="4" t="inlineStr">
        <is>
          <t xml:space="preserve">Maturities of lease liabilities by fiscal year for our leases are as follows: ($ in thousands) Operating Remainder of 2023 $ 886 2024 1,029 2025 707 2026 628 2027 265 Total lease payments $ 3,515 Less: Imputed interest (361) Present value of lease liabilities $ 3,154 </t>
        </is>
      </c>
    </row>
    <row r="7">
      <c r="A7" s="4" t="inlineStr">
        <is>
          <t>Property, Plant, and Equipment, Lessor Asset under Operating Lease</t>
        </is>
      </c>
      <c r="B7" s="4" t="inlineStr">
        <is>
          <t xml:space="preserve">Property and equipment used for the operating lease rental program consisted of the following: ($ in thousands) December 31, June 30, Cost $ 27,025 25,242 Accumulated depreciation (22,621) (22,914) Net $ 4,404 $ 2,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Based on similar operational characteristics, the Company's revenues are disaggregated as follows: Three months ended December 31, Six months ended December 31, ($ in thousands) 2022 2021 2022 2021 Transaction fees $ 32,392 $ 26,775 $ 63,687 $ 53,195 Subscription fees 16,540 14,413 32,320 28,617 Subscription and transaction fees $ 48,932 $ 41,188 $ 96,007 $ 81,812 Equipment sales 12,398 9,903 23,105 15,059 Total revenues $ 61,330 $ 51,091 $ 119,112 $ 96,871 </t>
        </is>
      </c>
    </row>
    <row r="5">
      <c r="A5" s="4" t="inlineStr">
        <is>
          <t>Contract Liabilities</t>
        </is>
      </c>
      <c r="B5" s="4" t="inlineStr">
        <is>
          <t xml:space="preserve">The Company’s contract liability (i.e., deferred revenue) balances are as follows: Three months ended December 31, Three months ended December 31, ($ in thousands) 2022 2021 Deferred revenue, beginning of the period $ 2,069 $ 1,720 Deferred revenue, end of the period 1,970 1,745 Revenue recognized in the period from amounts included in deferred revenue at the beginning of the period $ 119 $ 120 Six months ended December 31, Six months ended December 31, ($ in thousands) 2022 2021 Deferred revenue, beginning of the period $ 1,893 $ 1,763 Deferred revenue, end of the period 1,970 1,745 Revenue recognized in the period from amounts included in deferred revenue at the beginning of the period $ 226 $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t>
        </is>
      </c>
      <c r="B4" s="4" t="inlineStr">
        <is>
          <t xml:space="preserve">The estimated fair value of the purchase price consideration consisted of the following: ($ in thousands) Closing cash consideration $ 36,854 Stock Consideration 3,942 Fair value of total consideration transferred $ 40,796 The following table summarizes the preliminary fair value assigned to the assets acquired and liabilities assumed at the acquisition date of December 1, 2022. ($ in thousands) Amount Cash and cash equivalents $ 941 Accounts receivable 2,415 Inventories 1,865 Intangible assets 13,222 Other assets 472 Total identifiable assets acquired 18,915 Accounts payable (1,721) Tax liabilities (1,983) Total liabilities assumed (3,704) Total identifiable net assets 15,211 Goodwill 25,585 Fair value of total consideration transferred $ 40,796 The following table summarizes the total consideration paid for Yoke, total net assets acquired, identifiable assets and goodwill recognized at the acquisition date: ($ in thousands) Amount Consideration Cash $ 2,966 Contingent consideration arrangement $ 1,000 Fair value of total consideration transferred $ 3,966 Recognized amounts of identifiable assets Total net assets acquired $ 21 Identifiable intangible assets $ 1,235 Total identifiable net assets $ 1,256 Goodwill $ 2,710 </t>
        </is>
      </c>
    </row>
    <row r="5">
      <c r="A5" s="4" t="inlineStr">
        <is>
          <t>Schedule of Pro Forma Operations Results</t>
        </is>
      </c>
      <c r="B5" s="4" t="inlineStr">
        <is>
          <t>Three months ended December 31, Six months ended December 31, (In thousands) 2022 2021 2022 2021 Revenues $ 64,614 $ 54,856 $ 127,450 $ 104,665 Net income (loss) 1,357 (1,393) (7,640) (5,526) The supplemental pro forma earnings for the three and six months ended December 31, 2022 were adjusted to exclude $2.8 million of acquisition related costs. The supplemental pro forma earnings for the six months ended December 31, 2021 were adjusted to include $2.8 million of acquisition related costs, the components of which were previously describ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6 Months Ended</t>
        </is>
      </c>
    </row>
    <row r="2">
      <c r="B2" s="2" t="inlineStr">
        <is>
          <t>Dec. 31, 2022</t>
        </is>
      </c>
    </row>
    <row r="3">
      <c r="A3" s="3" t="inlineStr">
        <is>
          <t>Receivables [Abstract]</t>
        </is>
      </c>
      <c r="B3" s="4" t="inlineStr">
        <is>
          <t xml:space="preserve"> </t>
        </is>
      </c>
    </row>
    <row r="4">
      <c r="A4" s="4" t="inlineStr">
        <is>
          <t>Schedule of Finance Receivables</t>
        </is>
      </c>
      <c r="B4" s="4" t="inlineStr">
        <is>
          <t xml:space="preserve">As of December 31, 2022 and June 30, 2022, finance receivables consist of the following: ($ in thousands) December 31, June 30, Current finance receivables, net $ 7,757 $ 6,721 Finance receivables due after one year, net 14,520 14,727 Total finance receivables, net of allowance of $864 and $760, respectively $ 22,277 $ 21,448 </t>
        </is>
      </c>
    </row>
    <row r="5">
      <c r="A5" s="4" t="inlineStr">
        <is>
          <t>Schedule of Credit Quality Indicators</t>
        </is>
      </c>
      <c r="B5" s="4" t="inlineStr">
        <is>
          <t xml:space="preserve">At December 31,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8,689 $ 5,066 $ 2,044 $ 2,312 $ 2,996 $ (5) $ 21,102 30 days and under 29 59 38 57 73 8 264 31-60 days 14 37 32 50 66 8 207 61-90 days 12 22 32 42 63 9 180 Greater than 90 days 39 112 140 490 530 77 1,388 Total finance receivables $ 8,783 $ 5,296 $ 2,286 $ 2,951 $ 3,728 $ 97 $ 23,141 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60 days 25 23 26 58 100 — 232 61-90 days 25 14 20 46 91 — 196 Greater than 90 days 41 47 97 232 391 — 808 Total finance receivables $ 7,560 $ 5,141 $ 2,933 $ 2,985 $ 3,483 $ 106 $ 22,208 At December 31,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8,744 $ 4,983 $ 1,956 $ 2,299 $ 3,039 $ 22 $ 21,043 Low ratio customers 39 313 330 652 689 75 2,098 Total finance receivables $ 8,783 $ 5,296 $ 2,286 $ 2,951 $ 3,728 $ 97 $ 23,141 At June 30,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498 $ 4,853 $ 2,688 $ 2,623 $ 2,950 $ 102 $ 20,714 Low ratio customers 62 288 245 362 533 4 1,494 Total finance receivables $ 7,560 $ 5,141 $ 2,933 $ 2,985 $ 3,483 $ 106 $ 22,208 </t>
        </is>
      </c>
    </row>
    <row r="6">
      <c r="A6" s="4" t="inlineStr">
        <is>
          <t>Financing Receivable, Allowance for Credit Loss</t>
        </is>
      </c>
      <c r="B6" s="4" t="inlineStr">
        <is>
          <t xml:space="preserve">The following table represents a rollforward of the allowance for finance receivables for the six months ending December 31, 2022 and 2021: Six months ended December 31, Six months ended December 31, ($ in thousands) 2022 2021 Balance at June 30 $ 760 $ 1,109 Provision for expected losses 392 100 Balance at September 30 $ 1,152 $ 1,209 Provision for expected losses — 100 Write-offs (288) (247) Balance at December 31 $ 864 $ 1,062 </t>
        </is>
      </c>
    </row>
    <row r="7">
      <c r="A7" s="4" t="inlineStr">
        <is>
          <t>Schedule of Cash To Be Collected On Performing Financing Receivable</t>
        </is>
      </c>
      <c r="B7" s="4" t="inlineStr">
        <is>
          <t xml:space="preserve">Cash to be collected on our performing finance receivables due for each of the fiscal years are as follows: ($ in thousands) 2022 $ 4,390 2023 7,483 2024 5,730 2025 4,311 2026 2,519 Thereafter 631 Total amounts to be collected 25,064 Less: interest (1,923) Less: allowance for receivables (864) Total finance receivables $ 22,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6 Months Ended</t>
        </is>
      </c>
    </row>
    <row r="2">
      <c r="B2" s="2" t="inlineStr">
        <is>
          <t>Dec. 31, 2022</t>
        </is>
      </c>
    </row>
    <row r="3">
      <c r="A3" s="3" t="inlineStr">
        <is>
          <t>Receivables [Abstract]</t>
        </is>
      </c>
      <c r="B3" s="4" t="inlineStr">
        <is>
          <t xml:space="preserve"> </t>
        </is>
      </c>
    </row>
    <row r="4">
      <c r="A4" s="4" t="inlineStr">
        <is>
          <t>Schedule of Rollforward of Allowance for Doubtful Accounts</t>
        </is>
      </c>
      <c r="B4" s="4" t="inlineStr">
        <is>
          <t xml:space="preserve">The following table represents a rollforward of the allowance for doubtful accounts for the three months ending December 31, 2022 and 2021: Six months ended December 31, ($ in thousands) 2022 2021 Beginning balance of allowance as of June 30 9,328 7,715 Provision for expected losses 1,044 312 Write-offs (127) — Balance at September 30 10,245 8,027 Provision for expected losses 91 801 Write-offs (214) (566) Balance at December 31 10,122 8,262 </t>
        </is>
      </c>
    </row>
    <row r="5">
      <c r="A5" s="4" t="inlineStr">
        <is>
          <t>Schedule of Accounts Receivable</t>
        </is>
      </c>
      <c r="B5" s="4" t="inlineStr">
        <is>
          <t xml:space="preserve">As of December 31, 2022 and June 30, 2022, finance receivables consist of the following: ($ in thousands) December 31, June 30, Current finance receivables, net $ 7,757 $ 6,721 Finance receivables due after one year, net 14,520 14,727 Total finance receivables, net of allowance of $864 and $760, respectively $ 22,277 $ 21,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CALCULATION (Tables)</t>
        </is>
      </c>
      <c r="B1" s="2" t="inlineStr">
        <is>
          <t>6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The calculation of basic and diluted loss per share is presented below: Three months ended ($ in thousands, except per share data) 2022 2021 Numerator for basic and diluted loss per share Net loss $ (573) $ (468) Preferred dividends — — Net loss applicable to common shareholders (573) (468) Denominator for basic loss per share - Weighted average shares outstanding 71,629,939 70,969,246 Effect of dilutive potential common shares — — Denominator for diluted loss per share - Adjusted weighted average shares outstanding 71,629,939 70,969,246 Basic and diluted loss per share $ (0.01) $ (0.01) Six months ended December 31, ($ in thousands, except per share data) 2022 2021 Numerator for basic and diluted loss per share Net loss $ (9,147) $ (1,760) Preferred dividends (334) (334) Net loss applicable to common shareholders (9,481) (2,094) Denominator for basic loss per share - Weighted average shares outstanding 71,418,845 71,072,587 Effect of dilutive potential common shares — — Denominator for diluted loss per share - Adjusted weighted average shares outstanding 71,418,845 71,072,587 Basic and diluted loss per share $ (0.13) $ (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 Balances and Goodwill</t>
        </is>
      </c>
      <c r="B4" s="4" t="inlineStr">
        <is>
          <t>Intangible asset balances and goodwill consisted of the following: As of December 31, 2022 ($ in thousands) Gross Accumulated Net Amortization Intangible assets: Brand and tradenames $ 2,226 $ (1,260) $ 966 1 - 7 years Developed technology 19,267 (9,707) 9,560 5 - 6 years Customer relationships 24,592 (5,583) 19,009 5 - 18 years Total intangible assets $ 46,085 $ (16,550) $ 29,535 Goodwill 92,241 — 92,241 Indefinite As of June 30, 2022 ($ in thousands) Gross Accumulated Net Amortization Intangible assets: Brand and tradenames 1,705 (1,133) 572 1 - 7 years Developed technology 11,819 (8,761) 3,058 5 - 6 years Customer relationships 19,339 (5,022) 14,317 10 - 18 years Total intangible assets $ 32,863 $ (14,916) $ 17,947 Goodwill 66,656 — 66,656 Indefini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nvertible preferred stock, shares authorized (in shares)</t>
        </is>
      </c>
      <c r="B3" s="5" t="n">
        <v>900000</v>
      </c>
      <c r="C3" s="5" t="n">
        <v>900000</v>
      </c>
    </row>
    <row r="4">
      <c r="A4" s="4" t="inlineStr">
        <is>
          <t>Convertible preferred stock, shares issued (in shares)</t>
        </is>
      </c>
      <c r="B4" s="5" t="n">
        <v>385782</v>
      </c>
      <c r="C4" s="5" t="n">
        <v>445063</v>
      </c>
    </row>
    <row r="5">
      <c r="A5" s="4" t="inlineStr">
        <is>
          <t>Convertible preferred stock, shares outstanding (in shares)</t>
        </is>
      </c>
      <c r="B5" s="5" t="n">
        <v>385782</v>
      </c>
      <c r="C5" s="5" t="n">
        <v>445063</v>
      </c>
    </row>
    <row r="6">
      <c r="A6" s="4" t="inlineStr">
        <is>
          <t>Convertible preferred stock, liquidation preference</t>
        </is>
      </c>
      <c r="B6" s="6" t="n">
        <v>19457</v>
      </c>
      <c r="C6" s="6" t="n">
        <v>22115</v>
      </c>
    </row>
    <row r="7">
      <c r="A7" s="4" t="inlineStr">
        <is>
          <t>Preferred stock, par value (in dollars per share)</t>
        </is>
      </c>
      <c r="B7" s="6" t="n">
        <v>0</v>
      </c>
      <c r="C7" s="6" t="n">
        <v>0</v>
      </c>
    </row>
    <row r="8">
      <c r="A8" s="4" t="inlineStr">
        <is>
          <t>Preferred stock, shares authorized (in shares)</t>
        </is>
      </c>
      <c r="B8" s="5" t="n">
        <v>1800000</v>
      </c>
      <c r="C8" s="5" t="n">
        <v>1800000</v>
      </c>
    </row>
    <row r="9">
      <c r="A9" s="4" t="inlineStr">
        <is>
          <t>Common stock, par value (in dollars per share)</t>
        </is>
      </c>
      <c r="B9" s="6" t="n">
        <v>0</v>
      </c>
      <c r="C9" s="6" t="n">
        <v>0</v>
      </c>
    </row>
    <row r="10">
      <c r="A10" s="4" t="inlineStr">
        <is>
          <t>Common stock, shares authorized (in shares)</t>
        </is>
      </c>
      <c r="B10" s="5" t="n">
        <v>640000000</v>
      </c>
      <c r="C10" s="5" t="n">
        <v>640000000</v>
      </c>
    </row>
    <row r="11">
      <c r="A11" s="4" t="inlineStr">
        <is>
          <t>Common stock, shares issued (in shares)</t>
        </is>
      </c>
      <c r="B11" s="5" t="n">
        <v>72462969</v>
      </c>
      <c r="C11" s="5" t="n">
        <v>71188053</v>
      </c>
    </row>
    <row r="12">
      <c r="A12" s="4" t="inlineStr">
        <is>
          <t>Common stock, shares outstanding (in shares)</t>
        </is>
      </c>
      <c r="B12" s="5" t="n">
        <v>72462969</v>
      </c>
      <c r="C12" s="5" t="n">
        <v>71188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6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s debt and other financing arrangements as of December 31, 2022 and June 30, 2022 consisted of the following: As of December 31, As of June 30, ($ in thousands) 2022 2022 JPMorgan Credit Facility* 39,438 14,813 Other obligations 57 70 Less: unamortized issuance costs and debt discount (221) (261) Total 39,274 14,622 Less: debt and other financing arrangements, current (1,192) (692) Debt and other financing arrangements, noncurrent $ 38,082 $ 13,930 * See discussion below on amendment to the JPMorgan Credit Facility. Details of interest expense presented on the Condensed Consolidated Statements of Operations are as follows: Three months ended Six months ended December 31, December 31, ($ in thousands) 2022 2021 2022 2021 JPMorgan Credit Facility* 313 227 591 457 Other interest expense 205 248 404 496 Total interest expense $ 518 $ 475 $ 995 $ 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consisted of the following as of December 31, 2022 and June 30, 2022: As of December 31, As of June 30, ($ in thousands) 2022 2022 Sales tax reserve $ 16,932 $ 14,694 Accrued compensation and related sales commissions 2,640 3,289 Operating lease liabilities, current 1,346 1,538 Accrued professional fees 4,901 4,200 Accrued taxes and filing fees payable 1,873 2,036 Contingent consideration arrangement for the Yoke acquisition* — 1,000 Other accrued expenses 1,282 1,397 Consideration withheld in escrow for the 32M acquisition* 500 — Total accrued expenses $ 29,474 $ 28,154 * See Note 5 - Acquisition for description of the arran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6 Months Ended</t>
        </is>
      </c>
    </row>
    <row r="2">
      <c r="B2" s="2" t="inlineStr">
        <is>
          <t>Dec. 31, 2022</t>
        </is>
      </c>
    </row>
    <row r="3">
      <c r="A3" s="3" t="inlineStr">
        <is>
          <t>Equity [Abstract]</t>
        </is>
      </c>
      <c r="B3" s="4" t="inlineStr">
        <is>
          <t xml:space="preserve"> </t>
        </is>
      </c>
    </row>
    <row r="4">
      <c r="A4" s="4" t="inlineStr">
        <is>
          <t>Schedule Of Stock Option Granted Weighted Average Assumptions</t>
        </is>
      </c>
      <c r="B4" s="4" t="inlineStr">
        <is>
          <t xml:space="preserve">The fair value of options granted during the six months ended December 31, 2022 and 2021 were determined using the following assumptions and includes only options with an established grant date under ASC 718: Six months ended December 31, 2022 2021 Expected volatility (percent) 74.6% - 77.6% 73.2% - 73.6% Weighted average expected life (years) 4.4 - 4.6 4.5 Dividend yield (percent) 0.0 % 0.0 % Risk-free interest rate (percent) 2.7% - 4.1% 1.0% - 1.2% Number of options granted 1,620,000 495,000 Weighted average exercise price $ 4.58 $ 9.98 Weighted average grant date fair value $ 2.87 $ 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Dec. 31,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9" customWidth="1" min="3" max="3"/>
    <col width="29" customWidth="1" min="4" max="4"/>
  </cols>
  <sheetData>
    <row r="1">
      <c r="A1" s="1" t="inlineStr">
        <is>
          <t>LEASES - Assets and Liabilities (Details) - USD ($) $ in Thousands</t>
        </is>
      </c>
      <c r="B1" s="2" t="inlineStr">
        <is>
          <t>12 Months Ended</t>
        </is>
      </c>
    </row>
    <row r="2">
      <c r="B2" s="2" t="inlineStr">
        <is>
          <t>Jun. 30, 2021</t>
        </is>
      </c>
      <c r="C2" s="2" t="inlineStr">
        <is>
          <t>Dec. 31, 2022</t>
        </is>
      </c>
      <c r="D2" s="2" t="inlineStr">
        <is>
          <t>Jun. 30, 2022</t>
        </is>
      </c>
    </row>
    <row r="3">
      <c r="A3" s="3" t="inlineStr">
        <is>
          <t>Asset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6" t="n">
        <v>1778</v>
      </c>
      <c r="D4" s="6" t="n">
        <v>2370</v>
      </c>
    </row>
    <row r="5">
      <c r="A5" s="3" t="inlineStr">
        <is>
          <t>Liabilities:</t>
        </is>
      </c>
      <c r="B5" s="4" t="inlineStr">
        <is>
          <t xml:space="preserve"> </t>
        </is>
      </c>
      <c r="C5" s="4" t="inlineStr">
        <is>
          <t xml:space="preserve"> </t>
        </is>
      </c>
      <c r="D5" s="4" t="inlineStr">
        <is>
          <t xml:space="preserve"> </t>
        </is>
      </c>
    </row>
    <row r="6">
      <c r="A6" s="4" t="inlineStr">
        <is>
          <t>Operating lease liabilities, accrued expenses</t>
        </is>
      </c>
      <c r="B6" s="4" t="inlineStr">
        <is>
          <t xml:space="preserve"> </t>
        </is>
      </c>
      <c r="C6" s="6" t="n">
        <v>1346</v>
      </c>
      <c r="D6" s="6" t="n">
        <v>1538</v>
      </c>
    </row>
    <row r="7">
      <c r="A7" s="4" t="inlineStr">
        <is>
          <t>Operating Lease, Liability, Current, Statement of Financial Position [Extensible Enumeration]</t>
        </is>
      </c>
      <c r="B7" s="4" t="inlineStr">
        <is>
          <t xml:space="preserve"> </t>
        </is>
      </c>
      <c r="C7" s="4" t="inlineStr">
        <is>
          <t>Accrued Liabilities, Current</t>
        </is>
      </c>
      <c r="D7" s="4" t="inlineStr">
        <is>
          <t>Accrued Liabilities, Current</t>
        </is>
      </c>
    </row>
    <row r="8">
      <c r="A8" s="4" t="inlineStr">
        <is>
          <t>Operating lease liabilities, non-current</t>
        </is>
      </c>
      <c r="B8" s="4" t="inlineStr">
        <is>
          <t xml:space="preserve"> </t>
        </is>
      </c>
      <c r="C8" s="6" t="n">
        <v>1808</v>
      </c>
      <c r="D8" s="6" t="n">
        <v>2366</v>
      </c>
    </row>
    <row r="9">
      <c r="A9" s="4" t="inlineStr">
        <is>
          <t>Total lease liabilities</t>
        </is>
      </c>
      <c r="B9" s="4" t="inlineStr">
        <is>
          <t xml:space="preserve"> </t>
        </is>
      </c>
      <c r="C9" s="6" t="n">
        <v>3154</v>
      </c>
      <c r="D9" s="6" t="n">
        <v>3904</v>
      </c>
    </row>
    <row r="10">
      <c r="A10" s="4" t="inlineStr">
        <is>
          <t>Impairment charges recognized on right-of-use assets</t>
        </is>
      </c>
      <c r="B10" s="6" t="n">
        <v>1600</v>
      </c>
      <c r="C10" s="4" t="inlineStr">
        <is>
          <t xml:space="preserve"> </t>
        </is>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16</v>
      </c>
      <c r="C4" s="6" t="n">
        <v>443</v>
      </c>
      <c r="D4" s="6" t="n">
        <v>1052</v>
      </c>
      <c r="E4" s="6" t="n">
        <v>8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6" t="n">
        <v>1064</v>
      </c>
      <c r="C4" s="6" t="n">
        <v>840</v>
      </c>
    </row>
    <row r="5">
      <c r="A5" s="3" t="inlineStr">
        <is>
          <t>Non-cash activity:</t>
        </is>
      </c>
      <c r="B5" s="4" t="inlineStr">
        <is>
          <t xml:space="preserve"> </t>
        </is>
      </c>
      <c r="C5" s="4" t="inlineStr">
        <is>
          <t xml:space="preserve"> </t>
        </is>
      </c>
    </row>
    <row r="6">
      <c r="A6" s="4" t="inlineStr">
        <is>
          <t>Lease assets obtained in exchange for new operating lease liabilities</t>
        </is>
      </c>
      <c r="B6" s="6" t="n">
        <v>0</v>
      </c>
      <c r="C6" s="6" t="n">
        <v>4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Jun. 30, 2022</t>
        </is>
      </c>
    </row>
    <row r="2">
      <c r="A2" s="3" t="inlineStr">
        <is>
          <t>Operating Leases</t>
        </is>
      </c>
      <c r="B2" s="4" t="inlineStr">
        <is>
          <t xml:space="preserve"> </t>
        </is>
      </c>
      <c r="C2" s="4" t="inlineStr">
        <is>
          <t xml:space="preserve"> </t>
        </is>
      </c>
    </row>
    <row r="3">
      <c r="A3" s="4" t="inlineStr">
        <is>
          <t>Remainder of 2023</t>
        </is>
      </c>
      <c r="B3" s="6" t="n">
        <v>886</v>
      </c>
      <c r="C3" s="4" t="inlineStr">
        <is>
          <t xml:space="preserve"> </t>
        </is>
      </c>
    </row>
    <row r="4">
      <c r="A4" s="4" t="inlineStr">
        <is>
          <t>2024</t>
        </is>
      </c>
      <c r="B4" s="5" t="n">
        <v>1029</v>
      </c>
      <c r="C4" s="4" t="inlineStr">
        <is>
          <t xml:space="preserve"> </t>
        </is>
      </c>
    </row>
    <row r="5">
      <c r="A5" s="4" t="inlineStr">
        <is>
          <t>2025</t>
        </is>
      </c>
      <c r="B5" s="5" t="n">
        <v>707</v>
      </c>
      <c r="C5" s="4" t="inlineStr">
        <is>
          <t xml:space="preserve"> </t>
        </is>
      </c>
    </row>
    <row r="6">
      <c r="A6" s="4" t="inlineStr">
        <is>
          <t>2026</t>
        </is>
      </c>
      <c r="B6" s="5" t="n">
        <v>628</v>
      </c>
      <c r="C6" s="4" t="inlineStr">
        <is>
          <t xml:space="preserve"> </t>
        </is>
      </c>
    </row>
    <row r="7">
      <c r="A7" s="4" t="inlineStr">
        <is>
          <t>2027</t>
        </is>
      </c>
      <c r="B7" s="5" t="n">
        <v>265</v>
      </c>
      <c r="C7" s="4" t="inlineStr">
        <is>
          <t xml:space="preserve"> </t>
        </is>
      </c>
    </row>
    <row r="8">
      <c r="A8" s="4" t="inlineStr">
        <is>
          <t>Total lease payments</t>
        </is>
      </c>
      <c r="B8" s="5" t="n">
        <v>3515</v>
      </c>
      <c r="C8" s="4" t="inlineStr">
        <is>
          <t xml:space="preserve"> </t>
        </is>
      </c>
    </row>
    <row r="9">
      <c r="A9" s="4" t="inlineStr">
        <is>
          <t>Less: Imputed interest</t>
        </is>
      </c>
      <c r="B9" s="5" t="n">
        <v>-361</v>
      </c>
      <c r="C9" s="4" t="inlineStr">
        <is>
          <t xml:space="preserve"> </t>
        </is>
      </c>
    </row>
    <row r="10">
      <c r="A10" s="4" t="inlineStr">
        <is>
          <t>Present value of lease liabilities</t>
        </is>
      </c>
      <c r="B10" s="6" t="n">
        <v>3154</v>
      </c>
      <c r="C10" s="6" t="n">
        <v>3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Dec. 31, 2022</t>
        </is>
      </c>
      <c r="C1" s="2" t="inlineStr">
        <is>
          <t>Jun. 30, 2022</t>
        </is>
      </c>
    </row>
    <row r="2">
      <c r="A2" s="3" t="inlineStr">
        <is>
          <t>Leases [Abstract]</t>
        </is>
      </c>
      <c r="B2" s="4" t="inlineStr">
        <is>
          <t xml:space="preserve"> </t>
        </is>
      </c>
      <c r="C2" s="4" t="inlineStr">
        <is>
          <t xml:space="preserve"> </t>
        </is>
      </c>
    </row>
    <row r="3">
      <c r="A3" s="4" t="inlineStr">
        <is>
          <t>Cost</t>
        </is>
      </c>
      <c r="B3" s="6" t="n">
        <v>27025</v>
      </c>
      <c r="C3" s="6" t="n">
        <v>25242</v>
      </c>
    </row>
    <row r="4">
      <c r="A4" s="4" t="inlineStr">
        <is>
          <t>Accumulated depreciation</t>
        </is>
      </c>
      <c r="B4" s="5" t="n">
        <v>-22621</v>
      </c>
      <c r="C4" s="5" t="n">
        <v>-22914</v>
      </c>
    </row>
    <row r="5">
      <c r="A5" s="4" t="inlineStr">
        <is>
          <t>Net</t>
        </is>
      </c>
      <c r="B5" s="6" t="n">
        <v>4404</v>
      </c>
      <c r="C5" s="6" t="n">
        <v>2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chedule of Revenue by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330</v>
      </c>
      <c r="C4" s="6" t="n">
        <v>51091</v>
      </c>
      <c r="D4" s="6" t="n">
        <v>119112</v>
      </c>
      <c r="E4" s="6" t="n">
        <v>96871</v>
      </c>
    </row>
    <row r="5">
      <c r="A5" s="4" t="inlineStr">
        <is>
          <t>Subscription and transac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8932</v>
      </c>
      <c r="C7" s="5" t="n">
        <v>41188</v>
      </c>
      <c r="D7" s="5" t="n">
        <v>96007</v>
      </c>
      <c r="E7" s="5" t="n">
        <v>81812</v>
      </c>
    </row>
    <row r="8">
      <c r="A8" s="4" t="inlineStr">
        <is>
          <t>Transac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392</v>
      </c>
      <c r="C10" s="5" t="n">
        <v>26775</v>
      </c>
      <c r="D10" s="5" t="n">
        <v>63687</v>
      </c>
      <c r="E10" s="5" t="n">
        <v>53195</v>
      </c>
    </row>
    <row r="11">
      <c r="A11" s="4" t="inlineStr">
        <is>
          <t>Subscription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6540</v>
      </c>
      <c r="C13" s="5" t="n">
        <v>14413</v>
      </c>
      <c r="D13" s="5" t="n">
        <v>32320</v>
      </c>
      <c r="E13" s="5" t="n">
        <v>28617</v>
      </c>
    </row>
    <row r="14">
      <c r="A14" s="4" t="inlineStr">
        <is>
          <t>Equipmen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2398</v>
      </c>
      <c r="C16" s="6" t="n">
        <v>9903</v>
      </c>
      <c r="D16" s="6" t="n">
        <v>23105</v>
      </c>
      <c r="E16" s="6" t="n">
        <v>150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t>
        </is>
      </c>
      <c r="B3" s="6" t="n">
        <v>61330</v>
      </c>
      <c r="C3" s="6" t="n">
        <v>51091</v>
      </c>
      <c r="D3" s="6" t="n">
        <v>119112</v>
      </c>
      <c r="E3" s="6" t="n">
        <v>96871</v>
      </c>
    </row>
    <row r="4">
      <c r="A4" s="4" t="inlineStr">
        <is>
          <t>Cost of sales</t>
        </is>
      </c>
      <c r="B4" s="5" t="n">
        <v>42889</v>
      </c>
      <c r="C4" s="5" t="n">
        <v>35101</v>
      </c>
      <c r="D4" s="5" t="n">
        <v>86509</v>
      </c>
      <c r="E4" s="5" t="n">
        <v>66006</v>
      </c>
    </row>
    <row r="5">
      <c r="A5" s="4" t="inlineStr">
        <is>
          <t>Gross profit</t>
        </is>
      </c>
      <c r="B5" s="5" t="n">
        <v>18441</v>
      </c>
      <c r="C5" s="5" t="n">
        <v>15990</v>
      </c>
      <c r="D5" s="5" t="n">
        <v>32603</v>
      </c>
      <c r="E5" s="5" t="n">
        <v>3086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3210</v>
      </c>
      <c r="C7" s="5" t="n">
        <v>1745</v>
      </c>
      <c r="D7" s="5" t="n">
        <v>5735</v>
      </c>
      <c r="E7" s="5" t="n">
        <v>4084</v>
      </c>
    </row>
    <row r="8">
      <c r="A8" s="4" t="inlineStr">
        <is>
          <t>Technology and product development</t>
        </is>
      </c>
      <c r="B8" s="5" t="n">
        <v>5299</v>
      </c>
      <c r="C8" s="5" t="n">
        <v>5780</v>
      </c>
      <c r="D8" s="5" t="n">
        <v>12164</v>
      </c>
      <c r="E8" s="5" t="n">
        <v>11169</v>
      </c>
    </row>
    <row r="9">
      <c r="A9" s="4" t="inlineStr">
        <is>
          <t>General and administrative</t>
        </is>
      </c>
      <c r="B9" s="5" t="n">
        <v>6559</v>
      </c>
      <c r="C9" s="5" t="n">
        <v>7672</v>
      </c>
      <c r="D9" s="5" t="n">
        <v>18137</v>
      </c>
      <c r="E9" s="5" t="n">
        <v>14936</v>
      </c>
    </row>
    <row r="10">
      <c r="A10" s="4" t="inlineStr">
        <is>
          <t>Investigation, proxy solicitation and restatement expenses</t>
        </is>
      </c>
      <c r="B10" s="5" t="n">
        <v>150</v>
      </c>
      <c r="C10" s="5" t="n">
        <v>0</v>
      </c>
      <c r="D10" s="5" t="n">
        <v>547</v>
      </c>
      <c r="E10" s="5" t="n">
        <v>0</v>
      </c>
    </row>
    <row r="11">
      <c r="A11" s="4" t="inlineStr">
        <is>
          <t>Integration and acquisition expenses</t>
        </is>
      </c>
      <c r="B11" s="5" t="n">
        <v>2787</v>
      </c>
      <c r="C11" s="5" t="n">
        <v>0</v>
      </c>
      <c r="D11" s="5" t="n">
        <v>2787</v>
      </c>
      <c r="E11" s="5" t="n">
        <v>0</v>
      </c>
    </row>
    <row r="12">
      <c r="A12" s="4" t="inlineStr">
        <is>
          <t>Depreciation and amortization</t>
        </is>
      </c>
      <c r="B12" s="5" t="n">
        <v>1350</v>
      </c>
      <c r="C12" s="5" t="n">
        <v>1113</v>
      </c>
      <c r="D12" s="5" t="n">
        <v>2666</v>
      </c>
      <c r="E12" s="5" t="n">
        <v>2135</v>
      </c>
    </row>
    <row r="13">
      <c r="A13" s="4" t="inlineStr">
        <is>
          <t>Total operating expenses</t>
        </is>
      </c>
      <c r="B13" s="5" t="n">
        <v>19355</v>
      </c>
      <c r="C13" s="5" t="n">
        <v>16310</v>
      </c>
      <c r="D13" s="5" t="n">
        <v>42036</v>
      </c>
      <c r="E13" s="5" t="n">
        <v>32324</v>
      </c>
    </row>
    <row r="14">
      <c r="A14" s="4" t="inlineStr">
        <is>
          <t>Operating loss</t>
        </is>
      </c>
      <c r="B14" s="5" t="n">
        <v>-914</v>
      </c>
      <c r="C14" s="5" t="n">
        <v>-320</v>
      </c>
      <c r="D14" s="5" t="n">
        <v>-9433</v>
      </c>
      <c r="E14" s="5" t="n">
        <v>-145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878</v>
      </c>
      <c r="C16" s="5" t="n">
        <v>445</v>
      </c>
      <c r="D16" s="5" t="n">
        <v>1445</v>
      </c>
      <c r="E16" s="5" t="n">
        <v>918</v>
      </c>
    </row>
    <row r="17">
      <c r="A17" s="4" t="inlineStr">
        <is>
          <t>Interest expense</t>
        </is>
      </c>
      <c r="B17" s="5" t="n">
        <v>-518</v>
      </c>
      <c r="C17" s="5" t="n">
        <v>-475</v>
      </c>
      <c r="D17" s="5" t="n">
        <v>-995</v>
      </c>
      <c r="E17" s="5" t="n">
        <v>-953</v>
      </c>
    </row>
    <row r="18">
      <c r="A18" s="4" t="inlineStr">
        <is>
          <t>Other income (expense)</t>
        </is>
      </c>
      <c r="B18" s="5" t="n">
        <v>23</v>
      </c>
      <c r="C18" s="5" t="n">
        <v>-16</v>
      </c>
      <c r="D18" s="5" t="n">
        <v>-97</v>
      </c>
      <c r="E18" s="5" t="n">
        <v>-75</v>
      </c>
    </row>
    <row r="19">
      <c r="A19" s="4" t="inlineStr">
        <is>
          <t>Total other income (expense), net</t>
        </is>
      </c>
      <c r="B19" s="5" t="n">
        <v>383</v>
      </c>
      <c r="C19" s="5" t="n">
        <v>-46</v>
      </c>
      <c r="D19" s="5" t="n">
        <v>353</v>
      </c>
      <c r="E19" s="5" t="n">
        <v>-110</v>
      </c>
    </row>
    <row r="20">
      <c r="A20" s="4" t="inlineStr">
        <is>
          <t>Loss before income taxes</t>
        </is>
      </c>
      <c r="B20" s="5" t="n">
        <v>-531</v>
      </c>
      <c r="C20" s="5" t="n">
        <v>-366</v>
      </c>
      <c r="D20" s="5" t="n">
        <v>-9080</v>
      </c>
      <c r="E20" s="5" t="n">
        <v>-1569</v>
      </c>
    </row>
    <row r="21">
      <c r="A21" s="4" t="inlineStr">
        <is>
          <t>Provision for income taxes</t>
        </is>
      </c>
      <c r="B21" s="5" t="n">
        <v>-42</v>
      </c>
      <c r="C21" s="5" t="n">
        <v>-102</v>
      </c>
      <c r="D21" s="5" t="n">
        <v>-67</v>
      </c>
      <c r="E21" s="5" t="n">
        <v>-191</v>
      </c>
    </row>
    <row r="22">
      <c r="A22" s="4" t="inlineStr">
        <is>
          <t>Net loss</t>
        </is>
      </c>
      <c r="B22" s="5" t="n">
        <v>-573</v>
      </c>
      <c r="C22" s="5" t="n">
        <v>-468</v>
      </c>
      <c r="D22" s="5" t="n">
        <v>-9147</v>
      </c>
      <c r="E22" s="5" t="n">
        <v>-1760</v>
      </c>
    </row>
    <row r="23">
      <c r="A23" s="4" t="inlineStr">
        <is>
          <t>Preferred dividends</t>
        </is>
      </c>
      <c r="B23" s="5" t="n">
        <v>0</v>
      </c>
      <c r="C23" s="5" t="n">
        <v>0</v>
      </c>
      <c r="D23" s="5" t="n">
        <v>-334</v>
      </c>
      <c r="E23" s="5" t="n">
        <v>-334</v>
      </c>
    </row>
    <row r="24">
      <c r="A24" s="4" t="inlineStr">
        <is>
          <t>Net loss applicable to common shares</t>
        </is>
      </c>
      <c r="B24" s="6" t="n">
        <v>-573</v>
      </c>
      <c r="C24" s="6" t="n">
        <v>-468</v>
      </c>
      <c r="D24" s="6" t="n">
        <v>-9481</v>
      </c>
      <c r="E24" s="6" t="n">
        <v>-2094</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1</v>
      </c>
      <c r="C26" s="7" t="n">
        <v>-0.01</v>
      </c>
      <c r="D26" s="7" t="n">
        <v>-0.13</v>
      </c>
      <c r="E26" s="7" t="n">
        <v>-0.03</v>
      </c>
    </row>
    <row r="27">
      <c r="A27" s="4" t="inlineStr">
        <is>
          <t>Diluted (in dollars per share)</t>
        </is>
      </c>
      <c r="B27" s="7" t="n">
        <v>-0.01</v>
      </c>
      <c r="C27" s="7" t="n">
        <v>-0.01</v>
      </c>
      <c r="D27" s="7" t="n">
        <v>-0.13</v>
      </c>
      <c r="E27" s="7" t="n">
        <v>-0.03</v>
      </c>
    </row>
    <row r="28">
      <c r="A28" s="3" t="inlineStr">
        <is>
          <t>Weighted average number of common shares outstanding used to compute net loss per share applicable to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71629939</v>
      </c>
      <c r="C29" s="5" t="n">
        <v>70969246</v>
      </c>
      <c r="D29" s="5" t="n">
        <v>71418845</v>
      </c>
      <c r="E29" s="5" t="n">
        <v>71072587</v>
      </c>
    </row>
    <row r="30">
      <c r="A30" s="4" t="inlineStr">
        <is>
          <t>Diluted (in shares)</t>
        </is>
      </c>
      <c r="B30" s="5" t="n">
        <v>71629939</v>
      </c>
      <c r="C30" s="5" t="n">
        <v>70969246</v>
      </c>
      <c r="D30" s="5" t="n">
        <v>71418845</v>
      </c>
      <c r="E30" s="5" t="n">
        <v>71072587</v>
      </c>
    </row>
    <row r="31">
      <c r="A31" s="4" t="inlineStr">
        <is>
          <t>Subscription and transaction fees</t>
        </is>
      </c>
      <c r="B31" s="4" t="inlineStr">
        <is>
          <t xml:space="preserve"> </t>
        </is>
      </c>
      <c r="C31" s="4" t="inlineStr">
        <is>
          <t xml:space="preserve"> </t>
        </is>
      </c>
      <c r="D31" s="4" t="inlineStr">
        <is>
          <t xml:space="preserve"> </t>
        </is>
      </c>
      <c r="E31" s="4" t="inlineStr">
        <is>
          <t xml:space="preserve"> </t>
        </is>
      </c>
    </row>
    <row r="32">
      <c r="A32" s="4" t="inlineStr">
        <is>
          <t>Revenue</t>
        </is>
      </c>
      <c r="B32" s="6" t="n">
        <v>48932</v>
      </c>
      <c r="C32" s="6" t="n">
        <v>41188</v>
      </c>
      <c r="D32" s="6" t="n">
        <v>96007</v>
      </c>
      <c r="E32" s="6" t="n">
        <v>81812</v>
      </c>
    </row>
    <row r="33">
      <c r="A33" s="4" t="inlineStr">
        <is>
          <t>Cost of sales</t>
        </is>
      </c>
      <c r="B33" s="5" t="n">
        <v>30202</v>
      </c>
      <c r="C33" s="5" t="n">
        <v>24919</v>
      </c>
      <c r="D33" s="5" t="n">
        <v>60572</v>
      </c>
      <c r="E33" s="5" t="n">
        <v>50944</v>
      </c>
    </row>
    <row r="34">
      <c r="A34" s="4" t="inlineStr">
        <is>
          <t>Equipment sales</t>
        </is>
      </c>
      <c r="B34" s="4" t="inlineStr">
        <is>
          <t xml:space="preserve"> </t>
        </is>
      </c>
      <c r="C34" s="4" t="inlineStr">
        <is>
          <t xml:space="preserve"> </t>
        </is>
      </c>
      <c r="D34" s="4" t="inlineStr">
        <is>
          <t xml:space="preserve"> </t>
        </is>
      </c>
      <c r="E34" s="4" t="inlineStr">
        <is>
          <t xml:space="preserve"> </t>
        </is>
      </c>
    </row>
    <row r="35">
      <c r="A35" s="4" t="inlineStr">
        <is>
          <t>Revenue</t>
        </is>
      </c>
      <c r="B35" s="5" t="n">
        <v>12398</v>
      </c>
      <c r="C35" s="5" t="n">
        <v>9903</v>
      </c>
      <c r="D35" s="5" t="n">
        <v>23105</v>
      </c>
      <c r="E35" s="5" t="n">
        <v>15059</v>
      </c>
    </row>
    <row r="36">
      <c r="A36" s="4" t="inlineStr">
        <is>
          <t>Cost of sales</t>
        </is>
      </c>
      <c r="B36" s="6" t="n">
        <v>12687</v>
      </c>
      <c r="C36" s="6" t="n">
        <v>10182</v>
      </c>
      <c r="D36" s="6" t="n">
        <v>25937</v>
      </c>
      <c r="E36" s="6" t="n">
        <v>15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amortization</t>
        </is>
      </c>
      <c r="B4" s="8" t="n">
        <v>0.2</v>
      </c>
      <c r="C4" s="8" t="n">
        <v>0.2</v>
      </c>
      <c r="D4" s="8" t="n">
        <v>0.4</v>
      </c>
      <c r="E4" s="8" t="n">
        <v>0.3</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sts</t>
        </is>
      </c>
      <c r="B7" s="9" t="n">
        <v>0.5</v>
      </c>
      <c r="C7" s="4" t="inlineStr">
        <is>
          <t xml:space="preserve"> </t>
        </is>
      </c>
      <c r="D7" s="9" t="n">
        <v>0.5</v>
      </c>
      <c r="E7" s="4" t="inlineStr">
        <is>
          <t xml:space="preserve"> </t>
        </is>
      </c>
      <c r="F7" s="8" t="n">
        <v>0.5</v>
      </c>
    </row>
    <row r="8">
      <c r="A8" s="4"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sts</t>
        </is>
      </c>
      <c r="B10" s="8" t="n">
        <v>2.5</v>
      </c>
      <c r="C10" s="4" t="inlineStr">
        <is>
          <t xml:space="preserve"> </t>
        </is>
      </c>
      <c r="D10" s="8" t="n">
        <v>2.5</v>
      </c>
      <c r="E10" s="4" t="inlineStr">
        <is>
          <t xml:space="preserve"> </t>
        </is>
      </c>
      <c r="F10" s="8" t="n">
        <v>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Contract Liability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Sep. 30, 2022</t>
        </is>
      </c>
      <c r="G2" s="2" t="inlineStr">
        <is>
          <t>Jun. 30, 2022</t>
        </is>
      </c>
      <c r="H2" s="2" t="inlineStr">
        <is>
          <t>Sep. 30, 2021</t>
        </is>
      </c>
      <c r="I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1970</v>
      </c>
      <c r="C4" s="6" t="n">
        <v>1745</v>
      </c>
      <c r="D4" s="6" t="n">
        <v>1970</v>
      </c>
      <c r="E4" s="6" t="n">
        <v>1745</v>
      </c>
      <c r="F4" s="6" t="n">
        <v>2069</v>
      </c>
      <c r="G4" s="6" t="n">
        <v>1893</v>
      </c>
      <c r="H4" s="6" t="n">
        <v>1720</v>
      </c>
      <c r="I4" s="6" t="n">
        <v>1763</v>
      </c>
    </row>
    <row r="5">
      <c r="A5" s="4" t="inlineStr">
        <is>
          <t>Revenue recognized in the period from amounts included in deferred revenue at the beginning of the period</t>
        </is>
      </c>
      <c r="B5" s="6" t="n">
        <v>119</v>
      </c>
      <c r="C5" s="6" t="n">
        <v>120</v>
      </c>
      <c r="D5" s="6" t="n">
        <v>226</v>
      </c>
      <c r="E5" s="6" t="n">
        <v>215</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ACQUISITION - Narrative (Details) - USD ($) $ in Thousands</t>
        </is>
      </c>
      <c r="D1" s="2" t="inlineStr">
        <is>
          <t>1 Months Ended</t>
        </is>
      </c>
      <c r="F1" s="2" t="inlineStr">
        <is>
          <t>3 Months Ended</t>
        </is>
      </c>
      <c r="J1" s="2" t="inlineStr">
        <is>
          <t>6 Months Ended</t>
        </is>
      </c>
    </row>
    <row r="2">
      <c r="B2" s="2" t="inlineStr">
        <is>
          <t>Dec. 01, 2022</t>
        </is>
      </c>
      <c r="C2" s="2" t="inlineStr">
        <is>
          <t>Jul. 27, 2022</t>
        </is>
      </c>
      <c r="D2" s="2" t="inlineStr">
        <is>
          <t>Dec. 31, 2022</t>
        </is>
      </c>
      <c r="E2" s="2" t="inlineStr">
        <is>
          <t>Aug. 31, 2021</t>
        </is>
      </c>
      <c r="F2" s="2" t="inlineStr">
        <is>
          <t>Dec. 31, 2022</t>
        </is>
      </c>
      <c r="G2" s="2" t="inlineStr">
        <is>
          <t>Sep. 30, 2022</t>
        </is>
      </c>
      <c r="H2" s="2" t="inlineStr">
        <is>
          <t>Dec. 31, 2021</t>
        </is>
      </c>
      <c r="I2" s="2" t="inlineStr">
        <is>
          <t>Sep. 30, 2021</t>
        </is>
      </c>
      <c r="J2" s="2" t="inlineStr">
        <is>
          <t>Dec. 31, 2022</t>
        </is>
      </c>
      <c r="K2" s="2" t="inlineStr">
        <is>
          <t>Dec. 31, 2021</t>
        </is>
      </c>
      <c r="L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v>
      </c>
      <c r="K4" s="6" t="n">
        <v>0</v>
      </c>
      <c r="L4" s="4" t="inlineStr">
        <is>
          <t xml:space="preserve"> </t>
        </is>
      </c>
    </row>
    <row r="5">
      <c r="A5" s="4" t="inlineStr">
        <is>
          <t>Intangible assets acquired</t>
        </is>
      </c>
      <c r="B5" s="4" t="inlineStr">
        <is>
          <t xml:space="preserve"> </t>
        </is>
      </c>
      <c r="C5" s="4" t="inlineStr">
        <is>
          <t xml:space="preserve"> </t>
        </is>
      </c>
      <c r="D5" s="4" t="inlineStr">
        <is>
          <t xml:space="preserve"> </t>
        </is>
      </c>
      <c r="E5" s="6" t="n">
        <v>1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t>
        </is>
      </c>
      <c r="B6" s="4" t="inlineStr">
        <is>
          <t xml:space="preserve"> </t>
        </is>
      </c>
      <c r="C6" s="4" t="inlineStr">
        <is>
          <t xml:space="preserve"> </t>
        </is>
      </c>
      <c r="D6" s="6" t="n">
        <v>92241</v>
      </c>
      <c r="E6" s="4" t="inlineStr">
        <is>
          <t xml:space="preserve"> </t>
        </is>
      </c>
      <c r="F6" s="6" t="n">
        <v>92241</v>
      </c>
      <c r="G6" s="4" t="inlineStr">
        <is>
          <t xml:space="preserve"> </t>
        </is>
      </c>
      <c r="H6" s="4" t="inlineStr">
        <is>
          <t xml:space="preserve"> </t>
        </is>
      </c>
      <c r="I6" s="4" t="inlineStr">
        <is>
          <t xml:space="preserve"> </t>
        </is>
      </c>
      <c r="J6" s="5" t="n">
        <v>92241</v>
      </c>
      <c r="K6" s="4" t="inlineStr">
        <is>
          <t xml:space="preserve"> </t>
        </is>
      </c>
      <c r="L6" s="6" t="n">
        <v>66656</v>
      </c>
    </row>
    <row r="7">
      <c r="A7" s="4" t="inlineStr">
        <is>
          <t>Earnings from acquisition date</t>
        </is>
      </c>
      <c r="B7" s="4" t="inlineStr">
        <is>
          <t xml:space="preserve"> </t>
        </is>
      </c>
      <c r="C7" s="4" t="inlineStr">
        <is>
          <t xml:space="preserve"> </t>
        </is>
      </c>
      <c r="D7" s="4" t="inlineStr">
        <is>
          <t xml:space="preserve"> </t>
        </is>
      </c>
      <c r="E7" s="4" t="inlineStr">
        <is>
          <t xml:space="preserve"> </t>
        </is>
      </c>
      <c r="F7" s="5" t="n">
        <v>-573</v>
      </c>
      <c r="G7" s="6" t="n">
        <v>-8574</v>
      </c>
      <c r="H7" s="6" t="n">
        <v>-468</v>
      </c>
      <c r="I7" s="6" t="n">
        <v>-1291</v>
      </c>
      <c r="J7" s="5" t="n">
        <v>-9147</v>
      </c>
      <c r="K7" s="5" t="n">
        <v>-1760</v>
      </c>
      <c r="L7" s="4" t="inlineStr">
        <is>
          <t xml:space="preserve"> </t>
        </is>
      </c>
    </row>
    <row r="8">
      <c r="A8" s="4" t="inlineStr">
        <is>
          <t>Term Facility | 2021 JPMorgan Secured Term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long-term debt</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Yok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total consideration transferred</t>
        </is>
      </c>
      <c r="B13" s="4" t="inlineStr">
        <is>
          <t xml:space="preserve"> </t>
        </is>
      </c>
      <c r="C13" s="4" t="inlineStr">
        <is>
          <t xml:space="preserve"> </t>
        </is>
      </c>
      <c r="D13" s="4" t="inlineStr">
        <is>
          <t xml:space="preserve"> </t>
        </is>
      </c>
      <c r="E13" s="5" t="n">
        <v>39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oodwill</t>
        </is>
      </c>
      <c r="B14" s="4" t="inlineStr">
        <is>
          <t xml:space="preserve"> </t>
        </is>
      </c>
      <c r="C14" s="4" t="inlineStr">
        <is>
          <t xml:space="preserve"> </t>
        </is>
      </c>
      <c r="D14" s="4" t="inlineStr">
        <is>
          <t xml:space="preserve"> </t>
        </is>
      </c>
      <c r="E14" s="5" t="n">
        <v>271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payment to acquire business</t>
        </is>
      </c>
      <c r="B15" s="4" t="inlineStr">
        <is>
          <t xml:space="preserve"> </t>
        </is>
      </c>
      <c r="C15" s="6" t="n">
        <v>1000</v>
      </c>
      <c r="D15" s="4" t="inlineStr">
        <is>
          <t xml:space="preserve"> </t>
        </is>
      </c>
      <c r="E15" s="5" t="n">
        <v>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cash payment</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ree Square Market,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total consideration transferred</t>
        </is>
      </c>
      <c r="B19" s="6" t="n">
        <v>407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in business acquisition</t>
        </is>
      </c>
      <c r="B20" s="5" t="n">
        <v>12409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lue of shares issued in business acquisition</t>
        </is>
      </c>
      <c r="B21" s="6" t="n">
        <v>3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crow deposit</t>
        </is>
      </c>
      <c r="B22" s="5"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odwill</t>
        </is>
      </c>
      <c r="B23" s="5" t="n">
        <v>255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sition related costs</t>
        </is>
      </c>
      <c r="B24" s="4" t="inlineStr">
        <is>
          <t xml:space="preserve"> </t>
        </is>
      </c>
      <c r="C24" s="4" t="inlineStr">
        <is>
          <t xml:space="preserve"> </t>
        </is>
      </c>
      <c r="D24" s="4" t="inlineStr">
        <is>
          <t xml:space="preserve"> </t>
        </is>
      </c>
      <c r="E24" s="4" t="inlineStr">
        <is>
          <t xml:space="preserve"> </t>
        </is>
      </c>
      <c r="F24" s="6" t="n">
        <v>2800</v>
      </c>
      <c r="G24" s="4" t="inlineStr">
        <is>
          <t xml:space="preserve"> </t>
        </is>
      </c>
      <c r="H24" s="4" t="inlineStr">
        <is>
          <t xml:space="preserve"> </t>
        </is>
      </c>
      <c r="I24" s="4" t="inlineStr">
        <is>
          <t xml:space="preserve"> </t>
        </is>
      </c>
      <c r="J24" s="6" t="n">
        <v>2800</v>
      </c>
      <c r="K24" s="6" t="n">
        <v>2800</v>
      </c>
      <c r="L24" s="4" t="inlineStr">
        <is>
          <t xml:space="preserve"> </t>
        </is>
      </c>
    </row>
    <row r="25">
      <c r="A25" s="4" t="inlineStr">
        <is>
          <t>Revenues from acquisition date</t>
        </is>
      </c>
      <c r="B25" s="4" t="inlineStr">
        <is>
          <t xml:space="preserve"> </t>
        </is>
      </c>
      <c r="C25" s="4" t="inlineStr">
        <is>
          <t xml:space="preserve"> </t>
        </is>
      </c>
      <c r="D25" s="5" t="n">
        <v>1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arnings from acquisition date</t>
        </is>
      </c>
      <c r="B26" s="4" t="inlineStr">
        <is>
          <t xml:space="preserve"> </t>
        </is>
      </c>
      <c r="C26" s="4" t="inlineStr">
        <is>
          <t xml:space="preserve"> </t>
        </is>
      </c>
      <c r="D26" s="6" t="n">
        <v>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ree Square Market, Inc. | First Anniversary of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shares released from escrow</t>
        </is>
      </c>
      <c r="B29" s="4" t="inlineStr">
        <is>
          <t xml:space="preserve"> </t>
        </is>
      </c>
      <c r="C29" s="4" t="inlineStr">
        <is>
          <t xml:space="preserve"> </t>
        </is>
      </c>
      <c r="D29" s="10" t="n">
        <v>0.5</v>
      </c>
      <c r="E29" s="4" t="inlineStr">
        <is>
          <t xml:space="preserve"> </t>
        </is>
      </c>
      <c r="F29" s="10" t="n">
        <v>0.5</v>
      </c>
      <c r="G29" s="4" t="inlineStr">
        <is>
          <t xml:space="preserve"> </t>
        </is>
      </c>
      <c r="H29" s="4" t="inlineStr">
        <is>
          <t xml:space="preserve"> </t>
        </is>
      </c>
      <c r="I29" s="4" t="inlineStr">
        <is>
          <t xml:space="preserve"> </t>
        </is>
      </c>
      <c r="J29" s="10" t="n">
        <v>0.5</v>
      </c>
      <c r="K29" s="4" t="inlineStr">
        <is>
          <t xml:space="preserve"> </t>
        </is>
      </c>
      <c r="L29" s="4" t="inlineStr">
        <is>
          <t xml:space="preserve"> </t>
        </is>
      </c>
    </row>
    <row r="30">
      <c r="A30" s="4" t="inlineStr">
        <is>
          <t>Three Square Market, Inc. | Second Anniversary of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shares released from escrow</t>
        </is>
      </c>
      <c r="B32" s="4" t="inlineStr">
        <is>
          <t xml:space="preserve"> </t>
        </is>
      </c>
      <c r="C32" s="4" t="inlineStr">
        <is>
          <t xml:space="preserve"> </t>
        </is>
      </c>
      <c r="D32" s="10" t="n">
        <v>0.5</v>
      </c>
      <c r="E32" s="4" t="inlineStr">
        <is>
          <t xml:space="preserve"> </t>
        </is>
      </c>
      <c r="F32" s="10" t="n">
        <v>0.5</v>
      </c>
      <c r="G32" s="4" t="inlineStr">
        <is>
          <t xml:space="preserve"> </t>
        </is>
      </c>
      <c r="H32" s="4" t="inlineStr">
        <is>
          <t xml:space="preserve"> </t>
        </is>
      </c>
      <c r="I32" s="4" t="inlineStr">
        <is>
          <t xml:space="preserve"> </t>
        </is>
      </c>
      <c r="J32" s="10" t="n">
        <v>0.5</v>
      </c>
      <c r="K32" s="4" t="inlineStr">
        <is>
          <t xml:space="preserve"> </t>
        </is>
      </c>
      <c r="L32" s="4" t="inlineStr">
        <is>
          <t xml:space="preserve"> </t>
        </is>
      </c>
    </row>
    <row r="33">
      <c r="A33" s="4" t="inlineStr">
        <is>
          <t>Three Square Market, Inc. | Term Facility | 2021 JPMorgan Secured Term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long-term debt</t>
        </is>
      </c>
      <c r="B35" s="5"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veloped Technology | Yok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 assets acquired</t>
        </is>
      </c>
      <c r="B38" s="4" t="inlineStr">
        <is>
          <t xml:space="preserve"> </t>
        </is>
      </c>
      <c r="C38" s="4" t="inlineStr">
        <is>
          <t xml:space="preserve"> </t>
        </is>
      </c>
      <c r="D38" s="4" t="inlineStr">
        <is>
          <t xml:space="preserve"> </t>
        </is>
      </c>
      <c r="E38" s="5" t="n">
        <v>9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veloped Technology | Three Square Market,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 assets acquired</t>
        </is>
      </c>
      <c r="B41" s="5" t="n">
        <v>7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stomer relationships | Yok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s acquired</t>
        </is>
      </c>
      <c r="B44" s="4" t="inlineStr">
        <is>
          <t xml:space="preserve"> </t>
        </is>
      </c>
      <c r="C44" s="4" t="inlineStr">
        <is>
          <t xml:space="preserve"> </t>
        </is>
      </c>
      <c r="D44" s="4" t="inlineStr">
        <is>
          <t xml:space="preserve"> </t>
        </is>
      </c>
      <c r="E44" s="5" t="n">
        <v>3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ustomer relationships | Three Square Market,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angible assets acquired</t>
        </is>
      </c>
      <c r="B47" s="5" t="n">
        <v>5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rade names | Yok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s acquired</t>
        </is>
      </c>
      <c r="B50" s="4" t="inlineStr">
        <is>
          <t xml:space="preserve"> </t>
        </is>
      </c>
      <c r="C50" s="4" t="inlineStr">
        <is>
          <t xml:space="preserve"> </t>
        </is>
      </c>
      <c r="D50" s="4" t="inlineStr">
        <is>
          <t xml:space="preserve"> </t>
        </is>
      </c>
      <c r="E50" s="6" t="n">
        <v>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de names | Three Square Market,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angible assets acquired</t>
        </is>
      </c>
      <c r="B53" s="6" t="n">
        <v>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4">
    <mergeCell ref="A1:A2"/>
    <mergeCell ref="D1:E1"/>
    <mergeCell ref="F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Summary of Purchase Price Consideration (Details) - USD ($) $ in Thousands</t>
        </is>
      </c>
      <c r="C1" s="2" t="inlineStr">
        <is>
          <t>6 Months Ended</t>
        </is>
      </c>
    </row>
    <row r="2">
      <c r="B2" s="2" t="inlineStr">
        <is>
          <t>Dec. 0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losing cash consideration</t>
        </is>
      </c>
      <c r="B4" s="4" t="inlineStr">
        <is>
          <t xml:space="preserve"> </t>
        </is>
      </c>
      <c r="C4" s="6" t="n">
        <v>35913</v>
      </c>
      <c r="D4" s="6" t="n">
        <v>2900</v>
      </c>
    </row>
    <row r="5">
      <c r="A5" s="4" t="inlineStr">
        <is>
          <t>Three Square Market,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losing cash consideration</t>
        </is>
      </c>
      <c r="B7" s="6" t="n">
        <v>36854</v>
      </c>
      <c r="C7" s="4" t="inlineStr">
        <is>
          <t xml:space="preserve"> </t>
        </is>
      </c>
      <c r="D7" s="4" t="inlineStr">
        <is>
          <t xml:space="preserve"> </t>
        </is>
      </c>
    </row>
    <row r="8">
      <c r="A8" s="4" t="inlineStr">
        <is>
          <t>Fair value of total consideration transferred</t>
        </is>
      </c>
      <c r="B8" s="5" t="n">
        <v>40796</v>
      </c>
      <c r="C8" s="4" t="inlineStr">
        <is>
          <t xml:space="preserve"> </t>
        </is>
      </c>
      <c r="D8" s="4" t="inlineStr">
        <is>
          <t xml:space="preserve"> </t>
        </is>
      </c>
    </row>
    <row r="9">
      <c r="A9" s="4" t="inlineStr">
        <is>
          <t>Three Square Market, Inc. | Common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tock Consideration</t>
        </is>
      </c>
      <c r="B11" s="6" t="n">
        <v>394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ssets Acquired and Liabilities Assumed (Details) - USD ($) $ in Thousands</t>
        </is>
      </c>
      <c r="B1" s="2" t="inlineStr">
        <is>
          <t>Dec. 31, 2022</t>
        </is>
      </c>
      <c r="C1" s="2" t="inlineStr">
        <is>
          <t>Dec. 01,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2241</v>
      </c>
      <c r="C3" s="4" t="inlineStr">
        <is>
          <t xml:space="preserve"> </t>
        </is>
      </c>
      <c r="D3" s="6" t="n">
        <v>66656</v>
      </c>
    </row>
    <row r="4">
      <c r="A4" s="4" t="inlineStr">
        <is>
          <t>Three Square Marke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941</v>
      </c>
      <c r="D6" s="4" t="inlineStr">
        <is>
          <t xml:space="preserve"> </t>
        </is>
      </c>
    </row>
    <row r="7">
      <c r="A7" s="4" t="inlineStr">
        <is>
          <t>Accounts receivable</t>
        </is>
      </c>
      <c r="B7" s="4" t="inlineStr">
        <is>
          <t xml:space="preserve"> </t>
        </is>
      </c>
      <c r="C7" s="5" t="n">
        <v>2415</v>
      </c>
      <c r="D7" s="4" t="inlineStr">
        <is>
          <t xml:space="preserve"> </t>
        </is>
      </c>
    </row>
    <row r="8">
      <c r="A8" s="4" t="inlineStr">
        <is>
          <t>Inventories</t>
        </is>
      </c>
      <c r="B8" s="4" t="inlineStr">
        <is>
          <t xml:space="preserve"> </t>
        </is>
      </c>
      <c r="C8" s="5" t="n">
        <v>1865</v>
      </c>
      <c r="D8" s="4" t="inlineStr">
        <is>
          <t xml:space="preserve"> </t>
        </is>
      </c>
    </row>
    <row r="9">
      <c r="A9" s="4" t="inlineStr">
        <is>
          <t>Intangible assets</t>
        </is>
      </c>
      <c r="B9" s="4" t="inlineStr">
        <is>
          <t xml:space="preserve"> </t>
        </is>
      </c>
      <c r="C9" s="5" t="n">
        <v>13222</v>
      </c>
      <c r="D9" s="4" t="inlineStr">
        <is>
          <t xml:space="preserve"> </t>
        </is>
      </c>
    </row>
    <row r="10">
      <c r="A10" s="4" t="inlineStr">
        <is>
          <t>Other assets</t>
        </is>
      </c>
      <c r="B10" s="4" t="inlineStr">
        <is>
          <t xml:space="preserve"> </t>
        </is>
      </c>
      <c r="C10" s="5" t="n">
        <v>472</v>
      </c>
      <c r="D10" s="4" t="inlineStr">
        <is>
          <t xml:space="preserve"> </t>
        </is>
      </c>
    </row>
    <row r="11">
      <c r="A11" s="4" t="inlineStr">
        <is>
          <t>Total identifiable assets acquired</t>
        </is>
      </c>
      <c r="B11" s="4" t="inlineStr">
        <is>
          <t xml:space="preserve"> </t>
        </is>
      </c>
      <c r="C11" s="5" t="n">
        <v>18915</v>
      </c>
      <c r="D11" s="4" t="inlineStr">
        <is>
          <t xml:space="preserve"> </t>
        </is>
      </c>
    </row>
    <row r="12">
      <c r="A12" s="4" t="inlineStr">
        <is>
          <t>Accounts payable</t>
        </is>
      </c>
      <c r="B12" s="4" t="inlineStr">
        <is>
          <t xml:space="preserve"> </t>
        </is>
      </c>
      <c r="C12" s="5" t="n">
        <v>-1721</v>
      </c>
      <c r="D12" s="4" t="inlineStr">
        <is>
          <t xml:space="preserve"> </t>
        </is>
      </c>
    </row>
    <row r="13">
      <c r="A13" s="4" t="inlineStr">
        <is>
          <t>Tax liabilities</t>
        </is>
      </c>
      <c r="B13" s="4" t="inlineStr">
        <is>
          <t xml:space="preserve"> </t>
        </is>
      </c>
      <c r="C13" s="5" t="n">
        <v>-1983</v>
      </c>
      <c r="D13" s="4" t="inlineStr">
        <is>
          <t xml:space="preserve"> </t>
        </is>
      </c>
    </row>
    <row r="14">
      <c r="A14" s="4" t="inlineStr">
        <is>
          <t>Total liabilities assumed</t>
        </is>
      </c>
      <c r="B14" s="4" t="inlineStr">
        <is>
          <t xml:space="preserve"> </t>
        </is>
      </c>
      <c r="C14" s="5" t="n">
        <v>-3704</v>
      </c>
      <c r="D14" s="4" t="inlineStr">
        <is>
          <t xml:space="preserve"> </t>
        </is>
      </c>
    </row>
    <row r="15">
      <c r="A15" s="4" t="inlineStr">
        <is>
          <t>Total identifiable net assets</t>
        </is>
      </c>
      <c r="B15" s="4" t="inlineStr">
        <is>
          <t xml:space="preserve"> </t>
        </is>
      </c>
      <c r="C15" s="5" t="n">
        <v>15211</v>
      </c>
      <c r="D15" s="4" t="inlineStr">
        <is>
          <t xml:space="preserve"> </t>
        </is>
      </c>
    </row>
    <row r="16">
      <c r="A16" s="4" t="inlineStr">
        <is>
          <t>Goodwill</t>
        </is>
      </c>
      <c r="B16" s="4" t="inlineStr">
        <is>
          <t xml:space="preserve"> </t>
        </is>
      </c>
      <c r="C16" s="5" t="n">
        <v>25585</v>
      </c>
      <c r="D16" s="4" t="inlineStr">
        <is>
          <t xml:space="preserve"> </t>
        </is>
      </c>
    </row>
    <row r="17">
      <c r="A17" s="4" t="inlineStr">
        <is>
          <t>Fair value of total consideration transferred</t>
        </is>
      </c>
      <c r="B17" s="4" t="inlineStr">
        <is>
          <t xml:space="preserve"> </t>
        </is>
      </c>
      <c r="C17" s="6" t="n">
        <v>40796</v>
      </c>
      <c r="D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 - Summary of Total Consideration Paid for Acquisition (Details) - USD ($) $ in Thousands</t>
        </is>
      </c>
      <c r="B1" s="2" t="inlineStr">
        <is>
          <t>1 Months Ended</t>
        </is>
      </c>
      <c r="C1" s="2" t="inlineStr">
        <is>
          <t>6 Months Ended</t>
        </is>
      </c>
    </row>
    <row r="2">
      <c r="B2" s="2" t="inlineStr">
        <is>
          <t>Aug. 31, 2021</t>
        </is>
      </c>
      <c r="C2" s="2" t="inlineStr">
        <is>
          <t>Dec. 31, 2022</t>
        </is>
      </c>
      <c r="D2" s="2" t="inlineStr">
        <is>
          <t>Dec. 31, 2021</t>
        </is>
      </c>
      <c r="E2" s="2" t="inlineStr">
        <is>
          <t>Jun. 30, 2022</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35913</v>
      </c>
      <c r="D4" s="6" t="n">
        <v>2900</v>
      </c>
      <c r="E4" s="4" t="inlineStr">
        <is>
          <t xml:space="preserve"> </t>
        </is>
      </c>
    </row>
    <row r="5">
      <c r="A5" s="3" t="inlineStr">
        <is>
          <t>Recognized amounts of identifiable asset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92241</v>
      </c>
      <c r="D6" s="4" t="inlineStr">
        <is>
          <t xml:space="preserve"> </t>
        </is>
      </c>
      <c r="E6" s="6" t="n">
        <v>66656</v>
      </c>
    </row>
    <row r="7">
      <c r="A7" s="4" t="inlineStr">
        <is>
          <t>Yoke</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ash</t>
        </is>
      </c>
      <c r="B9" s="6" t="n">
        <v>2966</v>
      </c>
      <c r="C9" s="4" t="inlineStr">
        <is>
          <t xml:space="preserve"> </t>
        </is>
      </c>
      <c r="D9" s="4" t="inlineStr">
        <is>
          <t xml:space="preserve"> </t>
        </is>
      </c>
      <c r="E9" s="4" t="inlineStr">
        <is>
          <t xml:space="preserve"> </t>
        </is>
      </c>
    </row>
    <row r="10">
      <c r="A10" s="4" t="inlineStr">
        <is>
          <t>Contingent consideration arrangement</t>
        </is>
      </c>
      <c r="B10" s="5" t="n">
        <v>1000</v>
      </c>
      <c r="C10" s="4" t="inlineStr">
        <is>
          <t xml:space="preserve"> </t>
        </is>
      </c>
      <c r="D10" s="4" t="inlineStr">
        <is>
          <t xml:space="preserve"> </t>
        </is>
      </c>
      <c r="E10" s="4" t="inlineStr">
        <is>
          <t xml:space="preserve"> </t>
        </is>
      </c>
    </row>
    <row r="11">
      <c r="A11" s="4" t="inlineStr">
        <is>
          <t>Fair value of total consideration transferred</t>
        </is>
      </c>
      <c r="B11" s="5" t="n">
        <v>3966</v>
      </c>
      <c r="C11" s="4" t="inlineStr">
        <is>
          <t xml:space="preserve"> </t>
        </is>
      </c>
      <c r="D11" s="4" t="inlineStr">
        <is>
          <t xml:space="preserve"> </t>
        </is>
      </c>
      <c r="E11" s="4" t="inlineStr">
        <is>
          <t xml:space="preserve"> </t>
        </is>
      </c>
    </row>
    <row r="12">
      <c r="A12" s="3" t="inlineStr">
        <is>
          <t>Recognized amounts of identifiable assets</t>
        </is>
      </c>
      <c r="B12" s="4" t="inlineStr">
        <is>
          <t xml:space="preserve"> </t>
        </is>
      </c>
      <c r="C12" s="4" t="inlineStr">
        <is>
          <t xml:space="preserve"> </t>
        </is>
      </c>
      <c r="D12" s="4" t="inlineStr">
        <is>
          <t xml:space="preserve"> </t>
        </is>
      </c>
      <c r="E12" s="4" t="inlineStr">
        <is>
          <t xml:space="preserve"> </t>
        </is>
      </c>
    </row>
    <row r="13">
      <c r="A13" s="4" t="inlineStr">
        <is>
          <t>Total net assets acquired</t>
        </is>
      </c>
      <c r="B13" s="5" t="n">
        <v>21</v>
      </c>
      <c r="C13" s="4" t="inlineStr">
        <is>
          <t xml:space="preserve"> </t>
        </is>
      </c>
      <c r="D13" s="4" t="inlineStr">
        <is>
          <t xml:space="preserve"> </t>
        </is>
      </c>
      <c r="E13" s="4" t="inlineStr">
        <is>
          <t xml:space="preserve"> </t>
        </is>
      </c>
    </row>
    <row r="14">
      <c r="A14" s="4" t="inlineStr">
        <is>
          <t>Identifiable intangible assets</t>
        </is>
      </c>
      <c r="B14" s="5" t="n">
        <v>1235</v>
      </c>
      <c r="C14" s="4" t="inlineStr">
        <is>
          <t xml:space="preserve"> </t>
        </is>
      </c>
      <c r="D14" s="4" t="inlineStr">
        <is>
          <t xml:space="preserve"> </t>
        </is>
      </c>
      <c r="E14" s="4" t="inlineStr">
        <is>
          <t xml:space="preserve"> </t>
        </is>
      </c>
    </row>
    <row r="15">
      <c r="A15" s="4" t="inlineStr">
        <is>
          <t>Total identifiable net assets</t>
        </is>
      </c>
      <c r="B15" s="5" t="n">
        <v>1256</v>
      </c>
      <c r="C15" s="4" t="inlineStr">
        <is>
          <t xml:space="preserve"> </t>
        </is>
      </c>
      <c r="D15" s="4" t="inlineStr">
        <is>
          <t xml:space="preserve"> </t>
        </is>
      </c>
      <c r="E15" s="4" t="inlineStr">
        <is>
          <t xml:space="preserve"> </t>
        </is>
      </c>
    </row>
    <row r="16">
      <c r="A16" s="4" t="inlineStr">
        <is>
          <t>Goodwill</t>
        </is>
      </c>
      <c r="B16" s="6" t="n">
        <v>271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results (Details) - Three Square Market, Inc.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64614</v>
      </c>
      <c r="C4" s="6" t="n">
        <v>54856</v>
      </c>
      <c r="D4" s="6" t="n">
        <v>127450</v>
      </c>
      <c r="E4" s="6" t="n">
        <v>104665</v>
      </c>
    </row>
    <row r="5">
      <c r="A5" s="4" t="inlineStr">
        <is>
          <t>Net income (loss)</t>
        </is>
      </c>
      <c r="B5" s="6" t="n">
        <v>1357</v>
      </c>
      <c r="C5" s="6" t="n">
        <v>-1393</v>
      </c>
      <c r="D5" s="6" t="n">
        <v>-7640</v>
      </c>
      <c r="E5" s="6" t="n">
        <v>-55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FINANCE RECEIVABLES - Narrative (Details)</t>
        </is>
      </c>
      <c r="B1" s="2" t="inlineStr">
        <is>
          <t>6 Months Ended</t>
        </is>
      </c>
    </row>
    <row r="2">
      <c r="B2" s="2" t="inlineStr">
        <is>
          <t>Dec. 31, 2022</t>
        </is>
      </c>
    </row>
    <row r="3">
      <c r="A3" s="3" t="inlineStr">
        <is>
          <t>Receivables [Abstract]</t>
        </is>
      </c>
      <c r="B3" s="4" t="inlineStr">
        <is>
          <t xml:space="preserve"> </t>
        </is>
      </c>
    </row>
    <row r="4">
      <c r="A4" s="4" t="inlineStr">
        <is>
          <t>Finance receivables, lease term</t>
        </is>
      </c>
      <c r="B4" s="4" t="inlineStr">
        <is>
          <t>60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Information Regarding Finance Receivables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finance receivables, net</t>
        </is>
      </c>
      <c r="B3" s="6" t="n">
        <v>7757</v>
      </c>
      <c r="C3" s="4" t="inlineStr">
        <is>
          <t xml:space="preserve"> </t>
        </is>
      </c>
      <c r="D3" s="6" t="n">
        <v>6721</v>
      </c>
      <c r="E3" s="4" t="inlineStr">
        <is>
          <t xml:space="preserve"> </t>
        </is>
      </c>
      <c r="F3" s="4" t="inlineStr">
        <is>
          <t xml:space="preserve"> </t>
        </is>
      </c>
      <c r="G3" s="4" t="inlineStr">
        <is>
          <t xml:space="preserve"> </t>
        </is>
      </c>
    </row>
    <row r="4">
      <c r="A4" s="4" t="inlineStr">
        <is>
          <t>Finance receivables due after one year, net</t>
        </is>
      </c>
      <c r="B4" s="5" t="n">
        <v>14520</v>
      </c>
      <c r="C4" s="4" t="inlineStr">
        <is>
          <t xml:space="preserve"> </t>
        </is>
      </c>
      <c r="D4" s="5" t="n">
        <v>14727</v>
      </c>
      <c r="E4" s="4" t="inlineStr">
        <is>
          <t xml:space="preserve"> </t>
        </is>
      </c>
      <c r="F4" s="4" t="inlineStr">
        <is>
          <t xml:space="preserve"> </t>
        </is>
      </c>
      <c r="G4" s="4" t="inlineStr">
        <is>
          <t xml:space="preserve"> </t>
        </is>
      </c>
    </row>
    <row r="5">
      <c r="A5" s="4" t="inlineStr">
        <is>
          <t>Total finance receivables</t>
        </is>
      </c>
      <c r="B5" s="5" t="n">
        <v>22277</v>
      </c>
      <c r="C5" s="4" t="inlineStr">
        <is>
          <t xml:space="preserve"> </t>
        </is>
      </c>
      <c r="D5" s="5" t="n">
        <v>21448</v>
      </c>
      <c r="E5" s="4" t="inlineStr">
        <is>
          <t xml:space="preserve"> </t>
        </is>
      </c>
      <c r="F5" s="4" t="inlineStr">
        <is>
          <t xml:space="preserve"> </t>
        </is>
      </c>
      <c r="G5" s="4" t="inlineStr">
        <is>
          <t xml:space="preserve"> </t>
        </is>
      </c>
    </row>
    <row r="6">
      <c r="A6" s="4" t="inlineStr">
        <is>
          <t>Finance receivable, allowance</t>
        </is>
      </c>
      <c r="B6" s="6" t="n">
        <v>864</v>
      </c>
      <c r="C6" s="6" t="n">
        <v>1152</v>
      </c>
      <c r="D6" s="6" t="n">
        <v>760</v>
      </c>
      <c r="E6" s="6" t="n">
        <v>1062</v>
      </c>
      <c r="F6" s="6" t="n">
        <v>1209</v>
      </c>
      <c r="G6" s="6" t="n">
        <v>1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by Year of Origination (Details) - USD ($) $ in Thousands</t>
        </is>
      </c>
      <c r="B1" s="2" t="inlineStr">
        <is>
          <t>Dec. 31,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Up to 1 Year Ago</t>
        </is>
      </c>
      <c r="B3" s="6" t="n">
        <v>8783</v>
      </c>
      <c r="C3" s="6" t="n">
        <v>7560</v>
      </c>
    </row>
    <row r="4">
      <c r="A4" s="4" t="inlineStr">
        <is>
          <t>Between 1 and 2 Years Ago</t>
        </is>
      </c>
      <c r="B4" s="5" t="n">
        <v>5296</v>
      </c>
      <c r="C4" s="5" t="n">
        <v>5141</v>
      </c>
    </row>
    <row r="5">
      <c r="A5" s="4" t="inlineStr">
        <is>
          <t>Between 2 and 3 Years Ago</t>
        </is>
      </c>
      <c r="B5" s="5" t="n">
        <v>2286</v>
      </c>
      <c r="C5" s="5" t="n">
        <v>2933</v>
      </c>
    </row>
    <row r="6">
      <c r="A6" s="4" t="inlineStr">
        <is>
          <t>Between 3 and 4 Years Ago</t>
        </is>
      </c>
      <c r="B6" s="5" t="n">
        <v>2951</v>
      </c>
      <c r="C6" s="5" t="n">
        <v>2985</v>
      </c>
    </row>
    <row r="7">
      <c r="A7" s="4" t="inlineStr">
        <is>
          <t>Between 4 and 5 Years Ago</t>
        </is>
      </c>
      <c r="B7" s="5" t="n">
        <v>3728</v>
      </c>
      <c r="C7" s="5" t="n">
        <v>3483</v>
      </c>
    </row>
    <row r="8">
      <c r="A8" s="4" t="inlineStr">
        <is>
          <t>More than 5 Years Ago</t>
        </is>
      </c>
      <c r="B8" s="5" t="n">
        <v>97</v>
      </c>
      <c r="C8" s="5" t="n">
        <v>106</v>
      </c>
    </row>
    <row r="9">
      <c r="A9" s="4" t="inlineStr">
        <is>
          <t>Total</t>
        </is>
      </c>
      <c r="B9" s="5" t="n">
        <v>23141</v>
      </c>
      <c r="C9" s="5" t="n">
        <v>22208</v>
      </c>
    </row>
    <row r="10">
      <c r="A10" s="4" t="inlineStr">
        <is>
          <t>High ratio customer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Up to 1 Year Ago</t>
        </is>
      </c>
      <c r="B12" s="5" t="n">
        <v>8744</v>
      </c>
      <c r="C12" s="5" t="n">
        <v>7498</v>
      </c>
    </row>
    <row r="13">
      <c r="A13" s="4" t="inlineStr">
        <is>
          <t>Between 1 and 2 Years Ago</t>
        </is>
      </c>
      <c r="B13" s="5" t="n">
        <v>4983</v>
      </c>
      <c r="C13" s="5" t="n">
        <v>4853</v>
      </c>
    </row>
    <row r="14">
      <c r="A14" s="4" t="inlineStr">
        <is>
          <t>Between 2 and 3 Years Ago</t>
        </is>
      </c>
      <c r="B14" s="5" t="n">
        <v>1956</v>
      </c>
      <c r="C14" s="5" t="n">
        <v>2688</v>
      </c>
    </row>
    <row r="15">
      <c r="A15" s="4" t="inlineStr">
        <is>
          <t>Between 3 and 4 Years Ago</t>
        </is>
      </c>
      <c r="B15" s="5" t="n">
        <v>2299</v>
      </c>
      <c r="C15" s="5" t="n">
        <v>2623</v>
      </c>
    </row>
    <row r="16">
      <c r="A16" s="4" t="inlineStr">
        <is>
          <t>Between 4 and 5 Years Ago</t>
        </is>
      </c>
      <c r="B16" s="5" t="n">
        <v>3039</v>
      </c>
      <c r="C16" s="5" t="n">
        <v>2950</v>
      </c>
    </row>
    <row r="17">
      <c r="A17" s="4" t="inlineStr">
        <is>
          <t>More than 5 Years Ago</t>
        </is>
      </c>
      <c r="B17" s="5" t="n">
        <v>22</v>
      </c>
      <c r="C17" s="5" t="n">
        <v>102</v>
      </c>
    </row>
    <row r="18">
      <c r="A18" s="4" t="inlineStr">
        <is>
          <t>Total</t>
        </is>
      </c>
      <c r="B18" s="5" t="n">
        <v>21043</v>
      </c>
      <c r="C18" s="5" t="n">
        <v>20714</v>
      </c>
    </row>
    <row r="19">
      <c r="A19" s="4" t="inlineStr">
        <is>
          <t>Low ratio customer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Up to 1 Year Ago</t>
        </is>
      </c>
      <c r="B21" s="5" t="n">
        <v>39</v>
      </c>
      <c r="C21" s="5" t="n">
        <v>62</v>
      </c>
    </row>
    <row r="22">
      <c r="A22" s="4" t="inlineStr">
        <is>
          <t>Between 1 and 2 Years Ago</t>
        </is>
      </c>
      <c r="B22" s="5" t="n">
        <v>313</v>
      </c>
      <c r="C22" s="5" t="n">
        <v>288</v>
      </c>
    </row>
    <row r="23">
      <c r="A23" s="4" t="inlineStr">
        <is>
          <t>Between 2 and 3 Years Ago</t>
        </is>
      </c>
      <c r="B23" s="5" t="n">
        <v>330</v>
      </c>
      <c r="C23" s="5" t="n">
        <v>245</v>
      </c>
    </row>
    <row r="24">
      <c r="A24" s="4" t="inlineStr">
        <is>
          <t>Between 3 and 4 Years Ago</t>
        </is>
      </c>
      <c r="B24" s="5" t="n">
        <v>652</v>
      </c>
      <c r="C24" s="5" t="n">
        <v>362</v>
      </c>
    </row>
    <row r="25">
      <c r="A25" s="4" t="inlineStr">
        <is>
          <t>Between 4 and 5 Years Ago</t>
        </is>
      </c>
      <c r="B25" s="5" t="n">
        <v>689</v>
      </c>
      <c r="C25" s="5" t="n">
        <v>533</v>
      </c>
    </row>
    <row r="26">
      <c r="A26" s="4" t="inlineStr">
        <is>
          <t>More than 5 Years Ago</t>
        </is>
      </c>
      <c r="B26" s="5" t="n">
        <v>75</v>
      </c>
      <c r="C26" s="5" t="n">
        <v>4</v>
      </c>
    </row>
    <row r="27">
      <c r="A27" s="4" t="inlineStr">
        <is>
          <t>Total</t>
        </is>
      </c>
      <c r="B27" s="5" t="n">
        <v>2098</v>
      </c>
      <c r="C27" s="5" t="n">
        <v>1494</v>
      </c>
    </row>
    <row r="28">
      <c r="A28" s="4" t="inlineStr">
        <is>
          <t>Curr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Up to 1 Year Ago</t>
        </is>
      </c>
      <c r="B30" s="5" t="n">
        <v>8689</v>
      </c>
      <c r="C30" s="5" t="n">
        <v>7451</v>
      </c>
    </row>
    <row r="31">
      <c r="A31" s="4" t="inlineStr">
        <is>
          <t>Between 1 and 2 Years Ago</t>
        </is>
      </c>
      <c r="B31" s="5" t="n">
        <v>5066</v>
      </c>
      <c r="C31" s="5" t="n">
        <v>5047</v>
      </c>
    </row>
    <row r="32">
      <c r="A32" s="4" t="inlineStr">
        <is>
          <t>Between 2 and 3 Years Ago</t>
        </is>
      </c>
      <c r="B32" s="5" t="n">
        <v>2044</v>
      </c>
      <c r="C32" s="5" t="n">
        <v>2758</v>
      </c>
    </row>
    <row r="33">
      <c r="A33" s="4" t="inlineStr">
        <is>
          <t>Between 3 and 4 Years Ago</t>
        </is>
      </c>
      <c r="B33" s="5" t="n">
        <v>2312</v>
      </c>
      <c r="C33" s="5" t="n">
        <v>2593</v>
      </c>
    </row>
    <row r="34">
      <c r="A34" s="4" t="inlineStr">
        <is>
          <t>Between 4 and 5 Years Ago</t>
        </is>
      </c>
      <c r="B34" s="5" t="n">
        <v>2996</v>
      </c>
      <c r="C34" s="5" t="n">
        <v>2807</v>
      </c>
    </row>
    <row r="35">
      <c r="A35" s="4" t="inlineStr">
        <is>
          <t>More than 5 Years Ago</t>
        </is>
      </c>
      <c r="B35" s="4" t="inlineStr">
        <is>
          <t xml:space="preserve"> </t>
        </is>
      </c>
      <c r="C35" s="5" t="n">
        <v>103</v>
      </c>
    </row>
    <row r="36">
      <c r="A36" s="4" t="inlineStr">
        <is>
          <t>More than 5 Years Ago</t>
        </is>
      </c>
      <c r="B36" s="5" t="n">
        <v>-5</v>
      </c>
      <c r="C36" s="4" t="inlineStr">
        <is>
          <t xml:space="preserve"> </t>
        </is>
      </c>
    </row>
    <row r="37">
      <c r="A37" s="4" t="inlineStr">
        <is>
          <t>Total</t>
        </is>
      </c>
      <c r="B37" s="5" t="n">
        <v>21102</v>
      </c>
      <c r="C37" s="5" t="n">
        <v>20759</v>
      </c>
    </row>
    <row r="38">
      <c r="A38" s="4" t="inlineStr">
        <is>
          <t>30 days and und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Up to 1 Year Ago</t>
        </is>
      </c>
      <c r="B40" s="5" t="n">
        <v>29</v>
      </c>
      <c r="C40" s="5" t="n">
        <v>18</v>
      </c>
    </row>
    <row r="41">
      <c r="A41" s="4" t="inlineStr">
        <is>
          <t>Between 1 and 2 Years Ago</t>
        </is>
      </c>
      <c r="B41" s="5" t="n">
        <v>59</v>
      </c>
      <c r="C41" s="5" t="n">
        <v>10</v>
      </c>
    </row>
    <row r="42">
      <c r="A42" s="4" t="inlineStr">
        <is>
          <t>Between 2 and 3 Years Ago</t>
        </is>
      </c>
      <c r="B42" s="5" t="n">
        <v>38</v>
      </c>
      <c r="C42" s="5" t="n">
        <v>32</v>
      </c>
    </row>
    <row r="43">
      <c r="A43" s="4" t="inlineStr">
        <is>
          <t>Between 3 and 4 Years Ago</t>
        </is>
      </c>
      <c r="B43" s="5" t="n">
        <v>57</v>
      </c>
      <c r="C43" s="5" t="n">
        <v>56</v>
      </c>
    </row>
    <row r="44">
      <c r="A44" s="4" t="inlineStr">
        <is>
          <t>Between 4 and 5 Years Ago</t>
        </is>
      </c>
      <c r="B44" s="5" t="n">
        <v>73</v>
      </c>
      <c r="C44" s="5" t="n">
        <v>94</v>
      </c>
    </row>
    <row r="45">
      <c r="A45" s="4" t="inlineStr">
        <is>
          <t>More than 5 Years Ago</t>
        </is>
      </c>
      <c r="B45" s="5" t="n">
        <v>8</v>
      </c>
      <c r="C45" s="5" t="n">
        <v>3</v>
      </c>
    </row>
    <row r="46">
      <c r="A46" s="4" t="inlineStr">
        <is>
          <t>Total</t>
        </is>
      </c>
      <c r="B46" s="5" t="n">
        <v>264</v>
      </c>
      <c r="C46" s="5" t="n">
        <v>213</v>
      </c>
    </row>
    <row r="47">
      <c r="A47" s="4" t="inlineStr">
        <is>
          <t>31-60 day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Up to 1 Year Ago</t>
        </is>
      </c>
      <c r="B49" s="5" t="n">
        <v>14</v>
      </c>
      <c r="C49" s="5" t="n">
        <v>25</v>
      </c>
    </row>
    <row r="50">
      <c r="A50" s="4" t="inlineStr">
        <is>
          <t>Between 1 and 2 Years Ago</t>
        </is>
      </c>
      <c r="B50" s="5" t="n">
        <v>37</v>
      </c>
      <c r="C50" s="5" t="n">
        <v>23</v>
      </c>
    </row>
    <row r="51">
      <c r="A51" s="4" t="inlineStr">
        <is>
          <t>Between 2 and 3 Years Ago</t>
        </is>
      </c>
      <c r="B51" s="5" t="n">
        <v>32</v>
      </c>
      <c r="C51" s="5" t="n">
        <v>26</v>
      </c>
    </row>
    <row r="52">
      <c r="A52" s="4" t="inlineStr">
        <is>
          <t>Between 3 and 4 Years Ago</t>
        </is>
      </c>
      <c r="B52" s="5" t="n">
        <v>50</v>
      </c>
      <c r="C52" s="5" t="n">
        <v>58</v>
      </c>
    </row>
    <row r="53">
      <c r="A53" s="4" t="inlineStr">
        <is>
          <t>Between 4 and 5 Years Ago</t>
        </is>
      </c>
      <c r="B53" s="5" t="n">
        <v>66</v>
      </c>
      <c r="C53" s="5" t="n">
        <v>100</v>
      </c>
    </row>
    <row r="54">
      <c r="A54" s="4" t="inlineStr">
        <is>
          <t>More than 5 Years Ago</t>
        </is>
      </c>
      <c r="B54" s="5" t="n">
        <v>8</v>
      </c>
      <c r="C54" s="5" t="n">
        <v>0</v>
      </c>
    </row>
    <row r="55">
      <c r="A55" s="4" t="inlineStr">
        <is>
          <t>Total</t>
        </is>
      </c>
      <c r="B55" s="5" t="n">
        <v>207</v>
      </c>
      <c r="C55" s="5" t="n">
        <v>232</v>
      </c>
    </row>
    <row r="56">
      <c r="A56" s="4" t="inlineStr">
        <is>
          <t>61-90 day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Up to 1 Year Ago</t>
        </is>
      </c>
      <c r="B58" s="5" t="n">
        <v>12</v>
      </c>
      <c r="C58" s="5" t="n">
        <v>25</v>
      </c>
    </row>
    <row r="59">
      <c r="A59" s="4" t="inlineStr">
        <is>
          <t>Between 1 and 2 Years Ago</t>
        </is>
      </c>
      <c r="B59" s="5" t="n">
        <v>22</v>
      </c>
      <c r="C59" s="5" t="n">
        <v>14</v>
      </c>
    </row>
    <row r="60">
      <c r="A60" s="4" t="inlineStr">
        <is>
          <t>Between 2 and 3 Years Ago</t>
        </is>
      </c>
      <c r="B60" s="5" t="n">
        <v>32</v>
      </c>
      <c r="C60" s="5" t="n">
        <v>20</v>
      </c>
    </row>
    <row r="61">
      <c r="A61" s="4" t="inlineStr">
        <is>
          <t>Between 3 and 4 Years Ago</t>
        </is>
      </c>
      <c r="B61" s="5" t="n">
        <v>42</v>
      </c>
      <c r="C61" s="5" t="n">
        <v>46</v>
      </c>
    </row>
    <row r="62">
      <c r="A62" s="4" t="inlineStr">
        <is>
          <t>Between 4 and 5 Years Ago</t>
        </is>
      </c>
      <c r="B62" s="5" t="n">
        <v>63</v>
      </c>
      <c r="C62" s="5" t="n">
        <v>91</v>
      </c>
    </row>
    <row r="63">
      <c r="A63" s="4" t="inlineStr">
        <is>
          <t>More than 5 Years Ago</t>
        </is>
      </c>
      <c r="B63" s="5" t="n">
        <v>9</v>
      </c>
      <c r="C63" s="5" t="n">
        <v>0</v>
      </c>
    </row>
    <row r="64">
      <c r="A64" s="4" t="inlineStr">
        <is>
          <t>Total</t>
        </is>
      </c>
      <c r="B64" s="5" t="n">
        <v>180</v>
      </c>
      <c r="C64" s="5" t="n">
        <v>196</v>
      </c>
    </row>
    <row r="65">
      <c r="A65" s="4" t="inlineStr">
        <is>
          <t>Greater than 90 day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Up to 1 Year Ago</t>
        </is>
      </c>
      <c r="B67" s="5" t="n">
        <v>39</v>
      </c>
      <c r="C67" s="5" t="n">
        <v>41</v>
      </c>
    </row>
    <row r="68">
      <c r="A68" s="4" t="inlineStr">
        <is>
          <t>Between 1 and 2 Years Ago</t>
        </is>
      </c>
      <c r="B68" s="5" t="n">
        <v>112</v>
      </c>
      <c r="C68" s="5" t="n">
        <v>47</v>
      </c>
    </row>
    <row r="69">
      <c r="A69" s="4" t="inlineStr">
        <is>
          <t>Between 2 and 3 Years Ago</t>
        </is>
      </c>
      <c r="B69" s="5" t="n">
        <v>140</v>
      </c>
      <c r="C69" s="5" t="n">
        <v>97</v>
      </c>
    </row>
    <row r="70">
      <c r="A70" s="4" t="inlineStr">
        <is>
          <t>Between 3 and 4 Years Ago</t>
        </is>
      </c>
      <c r="B70" s="5" t="n">
        <v>490</v>
      </c>
      <c r="C70" s="5" t="n">
        <v>232</v>
      </c>
    </row>
    <row r="71">
      <c r="A71" s="4" t="inlineStr">
        <is>
          <t>Between 4 and 5 Years Ago</t>
        </is>
      </c>
      <c r="B71" s="5" t="n">
        <v>530</v>
      </c>
      <c r="C71" s="5" t="n">
        <v>391</v>
      </c>
    </row>
    <row r="72">
      <c r="A72" s="4" t="inlineStr">
        <is>
          <t>More than 5 Years Ago</t>
        </is>
      </c>
      <c r="B72" s="5" t="n">
        <v>77</v>
      </c>
      <c r="C72" s="5" t="n">
        <v>0</v>
      </c>
    </row>
    <row r="73">
      <c r="A73" s="4" t="inlineStr">
        <is>
          <t>Total</t>
        </is>
      </c>
      <c r="B73" s="6" t="n">
        <v>1388</v>
      </c>
      <c r="C73" s="6" t="n">
        <v>8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Equity - USD ($) $ in Thousands</t>
        </is>
      </c>
      <c r="B1" s="2" t="inlineStr">
        <is>
          <t>Total</t>
        </is>
      </c>
      <c r="C1" s="2" t="inlineStr">
        <is>
          <t>Common Stock</t>
        </is>
      </c>
      <c r="D1" s="2" t="inlineStr">
        <is>
          <t>Accumulated Deficit</t>
        </is>
      </c>
    </row>
    <row r="2">
      <c r="A2" s="4" t="inlineStr">
        <is>
          <t>Balance (in shares) at Jun. 30, 2021</t>
        </is>
      </c>
      <c r="B2" s="4" t="inlineStr">
        <is>
          <t xml:space="preserve"> </t>
        </is>
      </c>
      <c r="C2" s="5" t="n">
        <v>71258047</v>
      </c>
      <c r="D2" s="4" t="inlineStr">
        <is>
          <t xml:space="preserve"> </t>
        </is>
      </c>
    </row>
    <row r="3">
      <c r="A3" s="4" t="inlineStr">
        <is>
          <t>Balance at Jun. 30, 2021</t>
        </is>
      </c>
      <c r="B3" s="6" t="n">
        <v>151393</v>
      </c>
      <c r="C3" s="6" t="n">
        <v>462775</v>
      </c>
      <c r="D3" s="6" t="n">
        <v>-311382</v>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Stock based compensation and exercises (net) (in shares)</t>
        </is>
      </c>
      <c r="B5" s="4" t="inlineStr">
        <is>
          <t xml:space="preserve"> </t>
        </is>
      </c>
      <c r="C5" s="5" t="n">
        <v>20958</v>
      </c>
      <c r="D5" s="4" t="inlineStr">
        <is>
          <t xml:space="preserve"> </t>
        </is>
      </c>
    </row>
    <row r="6">
      <c r="A6" s="4" t="inlineStr">
        <is>
          <t>Stock-based compensation and exercises (net)</t>
        </is>
      </c>
      <c r="B6" s="5" t="n">
        <v>1762</v>
      </c>
      <c r="C6" s="6" t="n">
        <v>1762</v>
      </c>
      <c r="D6" s="4" t="inlineStr">
        <is>
          <t xml:space="preserve"> </t>
        </is>
      </c>
    </row>
    <row r="7">
      <c r="A7" s="4" t="inlineStr">
        <is>
          <t>Retirement of common stock (in shares)</t>
        </is>
      </c>
      <c r="B7" s="4" t="inlineStr">
        <is>
          <t xml:space="preserve"> </t>
        </is>
      </c>
      <c r="C7" s="5" t="n">
        <v>-319823</v>
      </c>
      <c r="D7" s="4" t="inlineStr">
        <is>
          <t xml:space="preserve"> </t>
        </is>
      </c>
    </row>
    <row r="8">
      <c r="A8" s="4" t="inlineStr">
        <is>
          <t>Net loss</t>
        </is>
      </c>
      <c r="B8" s="5" t="n">
        <v>-1291</v>
      </c>
      <c r="C8" s="4" t="inlineStr">
        <is>
          <t xml:space="preserve"> </t>
        </is>
      </c>
      <c r="D8" s="5" t="n">
        <v>-1291</v>
      </c>
    </row>
    <row r="9">
      <c r="A9" s="4" t="inlineStr">
        <is>
          <t>Balance (in shares) at Sep. 30, 2021</t>
        </is>
      </c>
      <c r="B9" s="4" t="inlineStr">
        <is>
          <t xml:space="preserve"> </t>
        </is>
      </c>
      <c r="C9" s="5" t="n">
        <v>70959182</v>
      </c>
      <c r="D9" s="4" t="inlineStr">
        <is>
          <t xml:space="preserve"> </t>
        </is>
      </c>
    </row>
    <row r="10">
      <c r="A10" s="4" t="inlineStr">
        <is>
          <t>Balance at Sep. 30, 2021</t>
        </is>
      </c>
      <c r="B10" s="5" t="n">
        <v>151864</v>
      </c>
      <c r="C10" s="6" t="n">
        <v>464537</v>
      </c>
      <c r="D10" s="5" t="n">
        <v>-312673</v>
      </c>
    </row>
    <row r="11">
      <c r="A11" s="4" t="inlineStr">
        <is>
          <t>Balance (in shares) at Jun. 30, 2021</t>
        </is>
      </c>
      <c r="B11" s="4" t="inlineStr">
        <is>
          <t xml:space="preserve"> </t>
        </is>
      </c>
      <c r="C11" s="5" t="n">
        <v>71258047</v>
      </c>
      <c r="D11" s="4" t="inlineStr">
        <is>
          <t xml:space="preserve"> </t>
        </is>
      </c>
    </row>
    <row r="12">
      <c r="A12" s="4" t="inlineStr">
        <is>
          <t>Balance at Jun. 30, 2021</t>
        </is>
      </c>
      <c r="B12" s="5" t="n">
        <v>151393</v>
      </c>
      <c r="C12" s="6" t="n">
        <v>462775</v>
      </c>
      <c r="D12" s="5" t="n">
        <v>-311382</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Common stock issued for acquisition</t>
        </is>
      </c>
      <c r="B14" s="5" t="n">
        <v>0</v>
      </c>
      <c r="C14" s="4" t="inlineStr">
        <is>
          <t xml:space="preserve"> </t>
        </is>
      </c>
      <c r="D14" s="4" t="inlineStr">
        <is>
          <t xml:space="preserve"> </t>
        </is>
      </c>
    </row>
    <row r="15">
      <c r="A15" s="4" t="inlineStr">
        <is>
          <t>Net loss</t>
        </is>
      </c>
      <c r="B15" s="5" t="n">
        <v>-1760</v>
      </c>
      <c r="C15" s="4" t="inlineStr">
        <is>
          <t xml:space="preserve"> </t>
        </is>
      </c>
      <c r="D15" s="4" t="inlineStr">
        <is>
          <t xml:space="preserve"> </t>
        </is>
      </c>
    </row>
    <row r="16">
      <c r="A16" s="4" t="inlineStr">
        <is>
          <t>Balance (in shares) at Dec. 31, 2021</t>
        </is>
      </c>
      <c r="B16" s="4" t="inlineStr">
        <is>
          <t xml:space="preserve"> </t>
        </is>
      </c>
      <c r="C16" s="5" t="n">
        <v>70987498</v>
      </c>
      <c r="D16" s="4" t="inlineStr">
        <is>
          <t xml:space="preserve"> </t>
        </is>
      </c>
    </row>
    <row r="17">
      <c r="A17" s="4" t="inlineStr">
        <is>
          <t>Balance at Dec. 31, 2021</t>
        </is>
      </c>
      <c r="B17" s="5" t="n">
        <v>152849</v>
      </c>
      <c r="C17" s="6" t="n">
        <v>465990</v>
      </c>
      <c r="D17" s="5" t="n">
        <v>-313141</v>
      </c>
    </row>
    <row r="18">
      <c r="A18" s="4" t="inlineStr">
        <is>
          <t>Balance (in shares) at Sep. 30, 2021</t>
        </is>
      </c>
      <c r="B18" s="4" t="inlineStr">
        <is>
          <t xml:space="preserve"> </t>
        </is>
      </c>
      <c r="C18" s="5" t="n">
        <v>70959182</v>
      </c>
      <c r="D18" s="4" t="inlineStr">
        <is>
          <t xml:space="preserve"> </t>
        </is>
      </c>
    </row>
    <row r="19">
      <c r="A19" s="4" t="inlineStr">
        <is>
          <t>Balance at Sep. 30, 2021</t>
        </is>
      </c>
      <c r="B19" s="5" t="n">
        <v>151864</v>
      </c>
      <c r="C19" s="6" t="n">
        <v>464537</v>
      </c>
      <c r="D19" s="5" t="n">
        <v>-312673</v>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Stock based compensation and exercises (net) (in shares)</t>
        </is>
      </c>
      <c r="B21" s="4" t="inlineStr">
        <is>
          <t xml:space="preserve"> </t>
        </is>
      </c>
      <c r="C21" s="5" t="n">
        <v>28316</v>
      </c>
      <c r="D21" s="4" t="inlineStr">
        <is>
          <t xml:space="preserve"> </t>
        </is>
      </c>
    </row>
    <row r="22">
      <c r="A22" s="4" t="inlineStr">
        <is>
          <t>Stock-based compensation and exercises (net)</t>
        </is>
      </c>
      <c r="B22" s="5" t="n">
        <v>1453</v>
      </c>
      <c r="C22" s="6" t="n">
        <v>1453</v>
      </c>
      <c r="D22" s="4" t="inlineStr">
        <is>
          <t xml:space="preserve"> </t>
        </is>
      </c>
    </row>
    <row r="23">
      <c r="A23" s="4" t="inlineStr">
        <is>
          <t>Net loss</t>
        </is>
      </c>
      <c r="B23" s="5" t="n">
        <v>-468</v>
      </c>
      <c r="C23" s="4" t="inlineStr">
        <is>
          <t xml:space="preserve"> </t>
        </is>
      </c>
      <c r="D23" s="5" t="n">
        <v>-468</v>
      </c>
    </row>
    <row r="24">
      <c r="A24" s="4" t="inlineStr">
        <is>
          <t>Balance (in shares) at Dec. 31, 2021</t>
        </is>
      </c>
      <c r="B24" s="4" t="inlineStr">
        <is>
          <t xml:space="preserve"> </t>
        </is>
      </c>
      <c r="C24" s="5" t="n">
        <v>70987498</v>
      </c>
      <c r="D24" s="4" t="inlineStr">
        <is>
          <t xml:space="preserve"> </t>
        </is>
      </c>
    </row>
    <row r="25">
      <c r="A25" s="4" t="inlineStr">
        <is>
          <t>Balance at Dec. 31, 2021</t>
        </is>
      </c>
      <c r="B25" s="5" t="n">
        <v>152849</v>
      </c>
      <c r="C25" s="6" t="n">
        <v>465990</v>
      </c>
      <c r="D25" s="5" t="n">
        <v>-313141</v>
      </c>
    </row>
    <row r="26">
      <c r="A26" s="4" t="inlineStr">
        <is>
          <t>Balance (in shares) at Jun. 30, 2022</t>
        </is>
      </c>
      <c r="B26" s="4" t="inlineStr">
        <is>
          <t xml:space="preserve"> </t>
        </is>
      </c>
      <c r="C26" s="5" t="n">
        <v>71188053</v>
      </c>
      <c r="D26" s="4" t="inlineStr">
        <is>
          <t xml:space="preserve"> </t>
        </is>
      </c>
    </row>
    <row r="27">
      <c r="A27" s="4" t="inlineStr">
        <is>
          <t>Balance at Jun. 30, 2022</t>
        </is>
      </c>
      <c r="B27" s="5" t="n">
        <v>156833</v>
      </c>
      <c r="C27" s="6" t="n">
        <v>469918</v>
      </c>
      <c r="D27" s="5" t="n">
        <v>-313085</v>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Stock based compensation and exercises (net) (in shares)</t>
        </is>
      </c>
      <c r="B29" s="4" t="inlineStr">
        <is>
          <t xml:space="preserve"> </t>
        </is>
      </c>
      <c r="C29" s="5" t="n">
        <v>30077</v>
      </c>
      <c r="D29" s="4" t="inlineStr">
        <is>
          <t xml:space="preserve"> </t>
        </is>
      </c>
    </row>
    <row r="30">
      <c r="A30" s="4" t="inlineStr">
        <is>
          <t>Stock-based compensation and exercises (net)</t>
        </is>
      </c>
      <c r="B30" s="5" t="n">
        <v>1318</v>
      </c>
      <c r="C30" s="6" t="n">
        <v>1318</v>
      </c>
      <c r="D30" s="4" t="inlineStr">
        <is>
          <t xml:space="preserve"> </t>
        </is>
      </c>
    </row>
    <row r="31">
      <c r="A31" s="4" t="inlineStr">
        <is>
          <t>Repurchase of Series A convertible preferred stock</t>
        </is>
      </c>
      <c r="B31" s="5" t="n">
        <v>-1733</v>
      </c>
      <c r="C31" s="6" t="n">
        <v>-1733</v>
      </c>
      <c r="D31" s="4" t="inlineStr">
        <is>
          <t xml:space="preserve"> </t>
        </is>
      </c>
    </row>
    <row r="32">
      <c r="A32" s="4" t="inlineStr">
        <is>
          <t>Net loss</t>
        </is>
      </c>
      <c r="B32" s="5" t="n">
        <v>-8574</v>
      </c>
      <c r="C32" s="4" t="inlineStr">
        <is>
          <t xml:space="preserve"> </t>
        </is>
      </c>
      <c r="D32" s="5" t="n">
        <v>-8574</v>
      </c>
    </row>
    <row r="33">
      <c r="A33" s="4" t="inlineStr">
        <is>
          <t>Balance (in shares) at Sep. 30, 2022</t>
        </is>
      </c>
      <c r="B33" s="4" t="inlineStr">
        <is>
          <t xml:space="preserve"> </t>
        </is>
      </c>
      <c r="C33" s="5" t="n">
        <v>71218130</v>
      </c>
      <c r="D33" s="4" t="inlineStr">
        <is>
          <t xml:space="preserve"> </t>
        </is>
      </c>
    </row>
    <row r="34">
      <c r="A34" s="4" t="inlineStr">
        <is>
          <t>Balance at Sep. 30, 2022</t>
        </is>
      </c>
      <c r="B34" s="5" t="n">
        <v>147844</v>
      </c>
      <c r="C34" s="6" t="n">
        <v>469503</v>
      </c>
      <c r="D34" s="5" t="n">
        <v>-321659</v>
      </c>
    </row>
    <row r="35">
      <c r="A35" s="4" t="inlineStr">
        <is>
          <t>Balance (in shares) at Jun. 30, 2022</t>
        </is>
      </c>
      <c r="B35" s="4" t="inlineStr">
        <is>
          <t xml:space="preserve"> </t>
        </is>
      </c>
      <c r="C35" s="5" t="n">
        <v>71188053</v>
      </c>
      <c r="D35" s="4" t="inlineStr">
        <is>
          <t xml:space="preserve"> </t>
        </is>
      </c>
    </row>
    <row r="36">
      <c r="A36" s="4" t="inlineStr">
        <is>
          <t>Balance at Jun. 30, 2022</t>
        </is>
      </c>
      <c r="B36" s="5" t="n">
        <v>156833</v>
      </c>
      <c r="C36" s="6" t="n">
        <v>469918</v>
      </c>
      <c r="D36" s="5" t="n">
        <v>-313085</v>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Common stock issued for acquisition</t>
        </is>
      </c>
      <c r="B38" s="5" t="n">
        <v>3942</v>
      </c>
      <c r="C38" s="4" t="inlineStr">
        <is>
          <t xml:space="preserve"> </t>
        </is>
      </c>
      <c r="D38" s="4" t="inlineStr">
        <is>
          <t xml:space="preserve"> </t>
        </is>
      </c>
    </row>
    <row r="39">
      <c r="A39" s="4" t="inlineStr">
        <is>
          <t>Net loss</t>
        </is>
      </c>
      <c r="B39" s="5" t="n">
        <v>-9147</v>
      </c>
      <c r="C39" s="4" t="inlineStr">
        <is>
          <t xml:space="preserve"> </t>
        </is>
      </c>
      <c r="D39" s="4" t="inlineStr">
        <is>
          <t xml:space="preserve"> </t>
        </is>
      </c>
    </row>
    <row r="40">
      <c r="A40" s="4" t="inlineStr">
        <is>
          <t>Balance (in shares) at Dec. 31, 2022</t>
        </is>
      </c>
      <c r="B40" s="4" t="inlineStr">
        <is>
          <t xml:space="preserve"> </t>
        </is>
      </c>
      <c r="C40" s="5" t="n">
        <v>72462969</v>
      </c>
      <c r="D40" s="4" t="inlineStr">
        <is>
          <t xml:space="preserve"> </t>
        </is>
      </c>
    </row>
    <row r="41">
      <c r="A41" s="4" t="inlineStr">
        <is>
          <t>Balance at Dec. 31, 2022</t>
        </is>
      </c>
      <c r="B41" s="5" t="n">
        <v>151373</v>
      </c>
      <c r="C41" s="6" t="n">
        <v>473605</v>
      </c>
      <c r="D41" s="5" t="n">
        <v>-322232</v>
      </c>
    </row>
    <row r="42">
      <c r="A42" s="4" t="inlineStr">
        <is>
          <t>Balance (in shares) at Sep. 30, 2022</t>
        </is>
      </c>
      <c r="B42" s="4" t="inlineStr">
        <is>
          <t xml:space="preserve"> </t>
        </is>
      </c>
      <c r="C42" s="5" t="n">
        <v>71218130</v>
      </c>
      <c r="D42" s="4" t="inlineStr">
        <is>
          <t xml:space="preserve"> </t>
        </is>
      </c>
    </row>
    <row r="43">
      <c r="A43" s="4" t="inlineStr">
        <is>
          <t>Balance at Sep. 30, 2022</t>
        </is>
      </c>
      <c r="B43" s="5" t="n">
        <v>147844</v>
      </c>
      <c r="C43" s="6" t="n">
        <v>469503</v>
      </c>
      <c r="D43" s="5" t="n">
        <v>-321659</v>
      </c>
    </row>
    <row r="44">
      <c r="A44" s="3" t="inlineStr">
        <is>
          <t>Increase (Decrease) in Stockholders' Equity [Roll Forward]</t>
        </is>
      </c>
      <c r="B44" s="4" t="inlineStr">
        <is>
          <t xml:space="preserve"> </t>
        </is>
      </c>
      <c r="C44" s="4" t="inlineStr">
        <is>
          <t xml:space="preserve"> </t>
        </is>
      </c>
      <c r="D44" s="4" t="inlineStr">
        <is>
          <t xml:space="preserve"> </t>
        </is>
      </c>
    </row>
    <row r="45">
      <c r="A45" s="4" t="inlineStr">
        <is>
          <t>Stock based compensation and exercises (net) (in shares)</t>
        </is>
      </c>
      <c r="B45" s="4" t="inlineStr">
        <is>
          <t xml:space="preserve"> </t>
        </is>
      </c>
      <c r="C45" s="5" t="n">
        <v>3919</v>
      </c>
      <c r="D45" s="4" t="inlineStr">
        <is>
          <t xml:space="preserve"> </t>
        </is>
      </c>
    </row>
    <row r="46">
      <c r="A46" s="4" t="inlineStr">
        <is>
          <t>Stock-based compensation and exercises (net)</t>
        </is>
      </c>
      <c r="B46" s="5" t="n">
        <v>160</v>
      </c>
      <c r="C46" s="6" t="n">
        <v>160</v>
      </c>
      <c r="D46" s="4" t="inlineStr">
        <is>
          <t xml:space="preserve"> </t>
        </is>
      </c>
    </row>
    <row r="47">
      <c r="A47" s="4" t="inlineStr">
        <is>
          <t>Common stock issued for acquisition (in shares)</t>
        </is>
      </c>
      <c r="B47" s="4" t="inlineStr">
        <is>
          <t xml:space="preserve"> </t>
        </is>
      </c>
      <c r="C47" s="5" t="n">
        <v>1240920</v>
      </c>
      <c r="D47" s="4" t="inlineStr">
        <is>
          <t xml:space="preserve"> </t>
        </is>
      </c>
    </row>
    <row r="48">
      <c r="A48" s="4" t="inlineStr">
        <is>
          <t>Common stock issued for acquisition</t>
        </is>
      </c>
      <c r="B48" s="5" t="n">
        <v>3942</v>
      </c>
      <c r="C48" s="6" t="n">
        <v>3942</v>
      </c>
      <c r="D48" s="4" t="inlineStr">
        <is>
          <t xml:space="preserve"> </t>
        </is>
      </c>
    </row>
    <row r="49">
      <c r="A49" s="4" t="inlineStr">
        <is>
          <t>Net loss</t>
        </is>
      </c>
      <c r="B49" s="5" t="n">
        <v>-573</v>
      </c>
      <c r="C49" s="4" t="inlineStr">
        <is>
          <t xml:space="preserve"> </t>
        </is>
      </c>
      <c r="D49" s="5" t="n">
        <v>-573</v>
      </c>
    </row>
    <row r="50">
      <c r="A50" s="4" t="inlineStr">
        <is>
          <t>Balance (in shares) at Dec. 31, 2022</t>
        </is>
      </c>
      <c r="B50" s="4" t="inlineStr">
        <is>
          <t xml:space="preserve"> </t>
        </is>
      </c>
      <c r="C50" s="5" t="n">
        <v>72462969</v>
      </c>
      <c r="D50" s="4" t="inlineStr">
        <is>
          <t xml:space="preserve"> </t>
        </is>
      </c>
    </row>
    <row r="51">
      <c r="A51" s="4" t="inlineStr">
        <is>
          <t>Balance at Dec. 31, 2022</t>
        </is>
      </c>
      <c r="B51" s="6" t="n">
        <v>151373</v>
      </c>
      <c r="C51" s="6" t="n">
        <v>473605</v>
      </c>
      <c r="D51" s="6" t="n">
        <v>-322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RECEIVABLES - Schedule of Credit Loss (Details) - USD ($) $ in Thousands</t>
        </is>
      </c>
      <c r="B1" s="2" t="inlineStr">
        <is>
          <t>3 Months Ended</t>
        </is>
      </c>
    </row>
    <row r="2">
      <c r="B2" s="2" t="inlineStr">
        <is>
          <t>Dec. 31, 2022</t>
        </is>
      </c>
      <c r="C2" s="2" t="inlineStr">
        <is>
          <t>Sep. 30, 2022</t>
        </is>
      </c>
      <c r="D2" s="2" t="inlineStr">
        <is>
          <t>Dec. 31, 2021</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52</v>
      </c>
      <c r="C4" s="6" t="n">
        <v>760</v>
      </c>
      <c r="D4" s="6" t="n">
        <v>1209</v>
      </c>
      <c r="E4" s="6" t="n">
        <v>1109</v>
      </c>
    </row>
    <row r="5">
      <c r="A5" s="4" t="inlineStr">
        <is>
          <t>Provision for expected losses</t>
        </is>
      </c>
      <c r="B5" s="5" t="n">
        <v>0</v>
      </c>
      <c r="C5" s="5" t="n">
        <v>392</v>
      </c>
      <c r="D5" s="5" t="n">
        <v>100</v>
      </c>
      <c r="E5" s="5" t="n">
        <v>100</v>
      </c>
    </row>
    <row r="6">
      <c r="A6" s="4" t="inlineStr">
        <is>
          <t>Write-offs</t>
        </is>
      </c>
      <c r="B6" s="5" t="n">
        <v>-288</v>
      </c>
      <c r="C6" s="4" t="inlineStr">
        <is>
          <t xml:space="preserve"> </t>
        </is>
      </c>
      <c r="D6" s="5" t="n">
        <v>-247</v>
      </c>
      <c r="E6" s="4" t="inlineStr">
        <is>
          <t xml:space="preserve"> </t>
        </is>
      </c>
    </row>
    <row r="7">
      <c r="A7" s="4" t="inlineStr">
        <is>
          <t>Ending balance</t>
        </is>
      </c>
      <c r="B7" s="6" t="n">
        <v>864</v>
      </c>
      <c r="C7" s="6" t="n">
        <v>1152</v>
      </c>
      <c r="D7" s="6" t="n">
        <v>1062</v>
      </c>
      <c r="E7" s="6" t="n">
        <v>1209</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ummary of Finance receivables Fiscal Years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2</t>
        </is>
      </c>
      <c r="B3" s="6" t="n">
        <v>439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B4" s="5" t="n">
        <v>748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4</t>
        </is>
      </c>
      <c r="B5" s="5" t="n">
        <v>57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5</t>
        </is>
      </c>
      <c r="B6" s="5" t="n">
        <v>431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6</t>
        </is>
      </c>
      <c r="B7" s="5" t="n">
        <v>25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6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mounts to be collected</t>
        </is>
      </c>
      <c r="B9" s="5" t="n">
        <v>250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interest</t>
        </is>
      </c>
      <c r="B10" s="5" t="n">
        <v>-19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allowance for receivables</t>
        </is>
      </c>
      <c r="B11" s="5" t="n">
        <v>-864</v>
      </c>
      <c r="C11" s="6" t="n">
        <v>-1152</v>
      </c>
      <c r="D11" s="6" t="n">
        <v>-760</v>
      </c>
      <c r="E11" s="6" t="n">
        <v>-1062</v>
      </c>
      <c r="F11" s="6" t="n">
        <v>-1209</v>
      </c>
      <c r="G11" s="6" t="n">
        <v>-1109</v>
      </c>
    </row>
    <row r="12">
      <c r="A12" s="4" t="inlineStr">
        <is>
          <t>Total finance receivables</t>
        </is>
      </c>
      <c r="B12" s="6" t="n">
        <v>22277</v>
      </c>
      <c r="C12" s="4" t="inlineStr">
        <is>
          <t xml:space="preserve"> </t>
        </is>
      </c>
      <c r="D12" s="6" t="n">
        <v>21448</v>
      </c>
      <c r="E12" s="4" t="inlineStr">
        <is>
          <t xml:space="preserve"> </t>
        </is>
      </c>
      <c r="F12" s="4" t="inlineStr">
        <is>
          <t xml:space="preserve"> </t>
        </is>
      </c>
      <c r="G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COUNTS RECEIVABLE - Additional Information (Details) - USD ($) $ in Thousands</t>
        </is>
      </c>
      <c r="B1" s="2" t="inlineStr">
        <is>
          <t>1 Months Ended</t>
        </is>
      </c>
      <c r="C1" s="2" t="inlineStr">
        <is>
          <t>6 Months Ended</t>
        </is>
      </c>
      <c r="D1" s="2" t="inlineStr">
        <is>
          <t>12 Months Ended</t>
        </is>
      </c>
    </row>
    <row r="2">
      <c r="B2" s="2" t="inlineStr">
        <is>
          <t>Jan. 31, 2023</t>
        </is>
      </c>
      <c r="C2" s="2" t="inlineStr">
        <is>
          <t>Dec. 31, 2022</t>
        </is>
      </c>
      <c r="D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net</t>
        </is>
      </c>
      <c r="B4" s="4" t="inlineStr">
        <is>
          <t xml:space="preserve"> </t>
        </is>
      </c>
      <c r="C4" s="6" t="n">
        <v>45721</v>
      </c>
      <c r="D4" s="6" t="n">
        <v>37695</v>
      </c>
    </row>
    <row r="5">
      <c r="A5" s="4" t="inlineStr">
        <is>
          <t>Largest Customer | Subsequent Event</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Collection of accounts receivable</t>
        </is>
      </c>
      <c r="B7" s="6" t="n">
        <v>2900</v>
      </c>
      <c r="C7" s="4" t="inlineStr">
        <is>
          <t xml:space="preserve"> </t>
        </is>
      </c>
      <c r="D7" s="4" t="inlineStr">
        <is>
          <t xml:space="preserve"> </t>
        </is>
      </c>
    </row>
    <row r="8">
      <c r="A8" s="4" t="inlineStr">
        <is>
          <t>Accounts Receivable | Credit Concentration Risk | Contract Manufacturer One</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Concentration risk</t>
        </is>
      </c>
      <c r="B10" s="4" t="inlineStr">
        <is>
          <t xml:space="preserve"> </t>
        </is>
      </c>
      <c r="C10" s="10" t="n">
        <v>0.16</v>
      </c>
      <c r="D10" s="10" t="n">
        <v>0.16</v>
      </c>
    </row>
    <row r="11">
      <c r="A11" s="4" t="inlineStr">
        <is>
          <t>Accounts Receivable | Credit Concentration Risk | Largest Custom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Concentration risk</t>
        </is>
      </c>
      <c r="B13" s="4" t="inlineStr">
        <is>
          <t xml:space="preserve"> </t>
        </is>
      </c>
      <c r="C13" s="10" t="n">
        <v>0.15</v>
      </c>
      <c r="D13" s="10" t="n">
        <v>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RECEIVABLE - Schedule of Rollforward of Allowance for Doubtful Accounts (Details) - USD ($) $ in Thousands</t>
        </is>
      </c>
      <c r="B1" s="2" t="inlineStr">
        <is>
          <t>3 Months Ended</t>
        </is>
      </c>
    </row>
    <row r="2">
      <c r="B2" s="2" t="inlineStr">
        <is>
          <t>Dec. 31, 2022</t>
        </is>
      </c>
      <c r="C2" s="2" t="inlineStr">
        <is>
          <t>Sep. 30, 2022</t>
        </is>
      </c>
      <c r="D2" s="2" t="inlineStr">
        <is>
          <t>Dec. 31, 2021</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245</v>
      </c>
      <c r="C4" s="6" t="n">
        <v>9328</v>
      </c>
      <c r="D4" s="6" t="n">
        <v>8027</v>
      </c>
      <c r="E4" s="6" t="n">
        <v>7715</v>
      </c>
    </row>
    <row r="5">
      <c r="A5" s="4" t="inlineStr">
        <is>
          <t>Provision for expected losses</t>
        </is>
      </c>
      <c r="B5" s="5" t="n">
        <v>91</v>
      </c>
      <c r="C5" s="5" t="n">
        <v>1044</v>
      </c>
      <c r="D5" s="5" t="n">
        <v>801</v>
      </c>
      <c r="E5" s="5" t="n">
        <v>312</v>
      </c>
    </row>
    <row r="6">
      <c r="A6" s="4" t="inlineStr">
        <is>
          <t>Write-offs</t>
        </is>
      </c>
      <c r="B6" s="5" t="n">
        <v>-214</v>
      </c>
      <c r="C6" s="5" t="n">
        <v>-127</v>
      </c>
      <c r="D6" s="5" t="n">
        <v>-566</v>
      </c>
      <c r="E6" s="5" t="n">
        <v>0</v>
      </c>
    </row>
    <row r="7">
      <c r="A7" s="4" t="inlineStr">
        <is>
          <t>Ending balance</t>
        </is>
      </c>
      <c r="B7" s="6" t="n">
        <v>10122</v>
      </c>
      <c r="C7" s="6" t="n">
        <v>10245</v>
      </c>
      <c r="D7" s="6" t="n">
        <v>8262</v>
      </c>
      <c r="E7" s="6" t="n">
        <v>802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CALCULATION - Calculation of Loss Per Share (Details) - USD ($) $ / shares in Units,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Numerator for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73</v>
      </c>
      <c r="C4" s="6" t="n">
        <v>-8574</v>
      </c>
      <c r="D4" s="6" t="n">
        <v>-468</v>
      </c>
      <c r="E4" s="6" t="n">
        <v>-1291</v>
      </c>
      <c r="F4" s="6" t="n">
        <v>-9147</v>
      </c>
      <c r="G4" s="6" t="n">
        <v>-1760</v>
      </c>
    </row>
    <row r="5">
      <c r="A5" s="4" t="inlineStr">
        <is>
          <t>Preferred dividends</t>
        </is>
      </c>
      <c r="B5" s="5" t="n">
        <v>0</v>
      </c>
      <c r="C5" s="4" t="inlineStr">
        <is>
          <t xml:space="preserve"> </t>
        </is>
      </c>
      <c r="D5" s="5" t="n">
        <v>0</v>
      </c>
      <c r="E5" s="4" t="inlineStr">
        <is>
          <t xml:space="preserve"> </t>
        </is>
      </c>
      <c r="F5" s="5" t="n">
        <v>-334</v>
      </c>
      <c r="G5" s="5" t="n">
        <v>-334</v>
      </c>
    </row>
    <row r="6">
      <c r="A6" s="4" t="inlineStr">
        <is>
          <t>Net loss applicable to common shareholders</t>
        </is>
      </c>
      <c r="B6" s="6" t="n">
        <v>-573</v>
      </c>
      <c r="C6" s="4" t="inlineStr">
        <is>
          <t xml:space="preserve"> </t>
        </is>
      </c>
      <c r="D6" s="6" t="n">
        <v>-468</v>
      </c>
      <c r="E6" s="4" t="inlineStr">
        <is>
          <t xml:space="preserve"> </t>
        </is>
      </c>
      <c r="F6" s="6" t="n">
        <v>-9481</v>
      </c>
      <c r="G6" s="6" t="n">
        <v>-2094</v>
      </c>
    </row>
    <row r="7">
      <c r="A7" s="4" t="inlineStr">
        <is>
          <t>Denominator for basic loss per share - Weighted average shares outstanding (in shares)</t>
        </is>
      </c>
      <c r="B7" s="5" t="n">
        <v>71629939</v>
      </c>
      <c r="C7" s="4" t="inlineStr">
        <is>
          <t xml:space="preserve"> </t>
        </is>
      </c>
      <c r="D7" s="5" t="n">
        <v>70969246</v>
      </c>
      <c r="E7" s="4" t="inlineStr">
        <is>
          <t xml:space="preserve"> </t>
        </is>
      </c>
      <c r="F7" s="5" t="n">
        <v>71418845</v>
      </c>
      <c r="G7" s="5" t="n">
        <v>71072587</v>
      </c>
    </row>
    <row r="8">
      <c r="A8" s="4" t="inlineStr">
        <is>
          <t>Effect of dilutive potential common shares (in shares)</t>
        </is>
      </c>
      <c r="B8" s="5" t="n">
        <v>0</v>
      </c>
      <c r="C8" s="4" t="inlineStr">
        <is>
          <t xml:space="preserve"> </t>
        </is>
      </c>
      <c r="D8" s="5" t="n">
        <v>0</v>
      </c>
      <c r="E8" s="4" t="inlineStr">
        <is>
          <t xml:space="preserve"> </t>
        </is>
      </c>
      <c r="F8" s="5" t="n">
        <v>0</v>
      </c>
      <c r="G8" s="5" t="n">
        <v>0</v>
      </c>
    </row>
    <row r="9">
      <c r="A9" s="4" t="inlineStr">
        <is>
          <t>Denominator for diluted loss per share - Adjusted weighted average shares outstanding (in shares)</t>
        </is>
      </c>
      <c r="B9" s="5" t="n">
        <v>71629939</v>
      </c>
      <c r="C9" s="4" t="inlineStr">
        <is>
          <t xml:space="preserve"> </t>
        </is>
      </c>
      <c r="D9" s="5" t="n">
        <v>70969246</v>
      </c>
      <c r="E9" s="4" t="inlineStr">
        <is>
          <t xml:space="preserve"> </t>
        </is>
      </c>
      <c r="F9" s="5" t="n">
        <v>71418845</v>
      </c>
      <c r="G9" s="5" t="n">
        <v>71072587</v>
      </c>
    </row>
    <row r="10">
      <c r="A10" s="4" t="inlineStr">
        <is>
          <t>Basic loss per share (in dollars per share)</t>
        </is>
      </c>
      <c r="B10" s="7" t="n">
        <v>-0.01</v>
      </c>
      <c r="C10" s="4" t="inlineStr">
        <is>
          <t xml:space="preserve"> </t>
        </is>
      </c>
      <c r="D10" s="7" t="n">
        <v>-0.01</v>
      </c>
      <c r="E10" s="4" t="inlineStr">
        <is>
          <t xml:space="preserve"> </t>
        </is>
      </c>
      <c r="F10" s="7" t="n">
        <v>-0.13</v>
      </c>
      <c r="G10" s="7" t="n">
        <v>-0.03</v>
      </c>
    </row>
    <row r="11">
      <c r="A11" s="4" t="inlineStr">
        <is>
          <t>Diluted loss per share (in dollars per share)</t>
        </is>
      </c>
      <c r="B11" s="7" t="n">
        <v>-0.01</v>
      </c>
      <c r="C11" s="4" t="inlineStr">
        <is>
          <t xml:space="preserve"> </t>
        </is>
      </c>
      <c r="D11" s="7" t="n">
        <v>-0.01</v>
      </c>
      <c r="E11" s="4" t="inlineStr">
        <is>
          <t xml:space="preserve"> </t>
        </is>
      </c>
      <c r="F11" s="7" t="n">
        <v>-0.13</v>
      </c>
      <c r="G11" s="7" t="n">
        <v>-0.0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CALCULATION - Narrative (Details) - shares shares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the calculation of diluted earnings per shares (in shares)</t>
        </is>
      </c>
      <c r="B4" s="5" t="n">
        <v>5</v>
      </c>
      <c r="C4" s="5" t="n">
        <v>4</v>
      </c>
      <c r="D4" s="5" t="n">
        <v>5</v>
      </c>
      <c r="E4" s="5"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Amortizable Intangible Asset (Details) - USD ($) $ in Thousands</t>
        </is>
      </c>
      <c r="B1" s="2" t="inlineStr">
        <is>
          <t>6 Months Ended</t>
        </is>
      </c>
      <c r="C1" s="2" t="inlineStr">
        <is>
          <t>12 Months Ended</t>
        </is>
      </c>
    </row>
    <row r="2">
      <c r="B2" s="2" t="inlineStr">
        <is>
          <t>Dec. 31, 2022</t>
        </is>
      </c>
      <c r="C2" s="2" t="inlineStr">
        <is>
          <t>Jun. 30, 2022</t>
        </is>
      </c>
    </row>
    <row r="3">
      <c r="A3" s="3" t="inlineStr">
        <is>
          <t>Intangible assets:</t>
        </is>
      </c>
      <c r="B3" s="4" t="inlineStr">
        <is>
          <t xml:space="preserve"> </t>
        </is>
      </c>
      <c r="C3" s="4" t="inlineStr">
        <is>
          <t xml:space="preserve"> </t>
        </is>
      </c>
    </row>
    <row r="4">
      <c r="A4" s="4" t="inlineStr">
        <is>
          <t>Gross</t>
        </is>
      </c>
      <c r="B4" s="6" t="n">
        <v>46085</v>
      </c>
      <c r="C4" s="6" t="n">
        <v>32863</v>
      </c>
    </row>
    <row r="5">
      <c r="A5" s="4" t="inlineStr">
        <is>
          <t>Accumulated Amortization</t>
        </is>
      </c>
      <c r="B5" s="5" t="n">
        <v>-16550</v>
      </c>
      <c r="C5" s="5" t="n">
        <v>-14916</v>
      </c>
    </row>
    <row r="6">
      <c r="A6" s="4" t="inlineStr">
        <is>
          <t>Net</t>
        </is>
      </c>
      <c r="B6" s="5" t="n">
        <v>29535</v>
      </c>
      <c r="C6" s="5" t="n">
        <v>17947</v>
      </c>
    </row>
    <row r="7">
      <c r="A7" s="3" t="inlineStr">
        <is>
          <t>Goodwill [Abstract]</t>
        </is>
      </c>
      <c r="B7" s="4" t="inlineStr">
        <is>
          <t xml:space="preserve"> </t>
        </is>
      </c>
      <c r="C7" s="4" t="inlineStr">
        <is>
          <t xml:space="preserve"> </t>
        </is>
      </c>
    </row>
    <row r="8">
      <c r="A8" s="4" t="inlineStr">
        <is>
          <t>Net</t>
        </is>
      </c>
      <c r="B8" s="5" t="n">
        <v>92241</v>
      </c>
      <c r="C8" s="5" t="n">
        <v>66656</v>
      </c>
    </row>
    <row r="9">
      <c r="A9" s="4" t="inlineStr">
        <is>
          <t>Gross</t>
        </is>
      </c>
      <c r="B9" s="5" t="n">
        <v>92241</v>
      </c>
      <c r="C9" s="5" t="n">
        <v>66656</v>
      </c>
    </row>
    <row r="10">
      <c r="A10" s="4" t="inlineStr">
        <is>
          <t>Brand and tradenam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t>
        </is>
      </c>
      <c r="B12" s="5" t="n">
        <v>2226</v>
      </c>
      <c r="C12" s="5" t="n">
        <v>1705</v>
      </c>
    </row>
    <row r="13">
      <c r="A13" s="4" t="inlineStr">
        <is>
          <t>Accumulated Amortization</t>
        </is>
      </c>
      <c r="B13" s="5" t="n">
        <v>-1260</v>
      </c>
      <c r="C13" s="5" t="n">
        <v>-1133</v>
      </c>
    </row>
    <row r="14">
      <c r="A14" s="4" t="inlineStr">
        <is>
          <t>Net</t>
        </is>
      </c>
      <c r="B14" s="6" t="n">
        <v>966</v>
      </c>
      <c r="C14" s="6" t="n">
        <v>572</v>
      </c>
    </row>
    <row r="15">
      <c r="A15" s="4" t="inlineStr">
        <is>
          <t>Brand and tradenames | Min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Amortization Period</t>
        </is>
      </c>
      <c r="B17" s="4" t="inlineStr">
        <is>
          <t>1 year</t>
        </is>
      </c>
      <c r="C17" s="4" t="inlineStr">
        <is>
          <t>1 year</t>
        </is>
      </c>
    </row>
    <row r="18">
      <c r="A18" s="4" t="inlineStr">
        <is>
          <t>Brand and tradenames | Maximum</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Amortization Period</t>
        </is>
      </c>
      <c r="B20" s="4" t="inlineStr">
        <is>
          <t>7 years</t>
        </is>
      </c>
      <c r="C20" s="4" t="inlineStr">
        <is>
          <t>7 years</t>
        </is>
      </c>
    </row>
    <row r="21">
      <c r="A21" s="4" t="inlineStr">
        <is>
          <t>Developed technology</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t>
        </is>
      </c>
      <c r="B23" s="6" t="n">
        <v>19267</v>
      </c>
      <c r="C23" s="6" t="n">
        <v>11819</v>
      </c>
    </row>
    <row r="24">
      <c r="A24" s="4" t="inlineStr">
        <is>
          <t>Accumulated Amortization</t>
        </is>
      </c>
      <c r="B24" s="5" t="n">
        <v>-9707</v>
      </c>
      <c r="C24" s="5" t="n">
        <v>-8761</v>
      </c>
    </row>
    <row r="25">
      <c r="A25" s="4" t="inlineStr">
        <is>
          <t>Net</t>
        </is>
      </c>
      <c r="B25" s="6" t="n">
        <v>9560</v>
      </c>
      <c r="C25" s="6" t="n">
        <v>3058</v>
      </c>
    </row>
    <row r="26">
      <c r="A26" s="4" t="inlineStr">
        <is>
          <t>Developed technology | Minimum</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Amortization Period</t>
        </is>
      </c>
      <c r="B28" s="4" t="inlineStr">
        <is>
          <t>5 years</t>
        </is>
      </c>
      <c r="C28" s="4" t="inlineStr">
        <is>
          <t>5 years</t>
        </is>
      </c>
    </row>
    <row r="29">
      <c r="A29" s="4" t="inlineStr">
        <is>
          <t>Developed technology | Maximum</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Amortization Period</t>
        </is>
      </c>
      <c r="B31" s="4" t="inlineStr">
        <is>
          <t>6 years</t>
        </is>
      </c>
      <c r="C31" s="4" t="inlineStr">
        <is>
          <t>6 years</t>
        </is>
      </c>
    </row>
    <row r="32">
      <c r="A32" s="4" t="inlineStr">
        <is>
          <t>Customer relationship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Gross</t>
        </is>
      </c>
      <c r="B34" s="6" t="n">
        <v>24592</v>
      </c>
      <c r="C34" s="6" t="n">
        <v>19339</v>
      </c>
    </row>
    <row r="35">
      <c r="A35" s="4" t="inlineStr">
        <is>
          <t>Accumulated Amortization</t>
        </is>
      </c>
      <c r="B35" s="5" t="n">
        <v>-5583</v>
      </c>
      <c r="C35" s="5" t="n">
        <v>-5022</v>
      </c>
    </row>
    <row r="36">
      <c r="A36" s="4" t="inlineStr">
        <is>
          <t>Net</t>
        </is>
      </c>
      <c r="B36" s="6" t="n">
        <v>19009</v>
      </c>
      <c r="C36" s="6" t="n">
        <v>14317</v>
      </c>
    </row>
    <row r="37">
      <c r="A37" s="4" t="inlineStr">
        <is>
          <t>Customer relationships | Minimum</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Amortization Period</t>
        </is>
      </c>
      <c r="B39" s="4" t="inlineStr">
        <is>
          <t>5 years</t>
        </is>
      </c>
      <c r="C39" s="4" t="inlineStr">
        <is>
          <t>10 years</t>
        </is>
      </c>
    </row>
    <row r="40">
      <c r="A40" s="4" t="inlineStr">
        <is>
          <t>Customer relationships | Maximum</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Amortization Period</t>
        </is>
      </c>
      <c r="B42" s="4" t="inlineStr">
        <is>
          <t>18 years</t>
        </is>
      </c>
      <c r="C42" s="4" t="inlineStr">
        <is>
          <t>1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6" customWidth="1" min="5" max="5"/>
    <col width="22" customWidth="1" min="6" max="6"/>
  </cols>
  <sheetData>
    <row r="1">
      <c r="A1" s="1" t="inlineStr">
        <is>
          <t>GOODWILL AND INTANGIBLES - Narrative (Details) $ in Millions</t>
        </is>
      </c>
      <c r="B1" s="2" t="inlineStr">
        <is>
          <t>1 Months Ended</t>
        </is>
      </c>
      <c r="C1" s="2" t="inlineStr">
        <is>
          <t>3 Months Ended</t>
        </is>
      </c>
      <c r="E1" s="2" t="inlineStr">
        <is>
          <t>6 Months Ended</t>
        </is>
      </c>
    </row>
    <row r="2">
      <c r="B2" s="2" t="inlineStr">
        <is>
          <t>Aug. 31, 2021 USD ($)</t>
        </is>
      </c>
      <c r="C2" s="2" t="inlineStr">
        <is>
          <t>Dec. 31, 2022 USD ($)</t>
        </is>
      </c>
      <c r="D2" s="2" t="inlineStr">
        <is>
          <t>Dec. 31, 2021 USD ($)</t>
        </is>
      </c>
      <c r="E2" s="2" t="inlineStr">
        <is>
          <t>Dec. 31, 2022 USD ($) reportingUnit</t>
        </is>
      </c>
      <c r="F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acquired intangible assets</t>
        </is>
      </c>
      <c r="B4" s="4" t="inlineStr">
        <is>
          <t xml:space="preserve"> </t>
        </is>
      </c>
      <c r="C4" s="8" t="n">
        <v>0.8</v>
      </c>
      <c r="D4" s="8" t="n">
        <v>0.9</v>
      </c>
      <c r="E4" s="8" t="n">
        <v>1.6</v>
      </c>
      <c r="F4" s="8" t="n">
        <v>1.6</v>
      </c>
    </row>
    <row r="5">
      <c r="A5" s="4" t="inlineStr">
        <is>
          <t>Goodwill, acquired during period</t>
        </is>
      </c>
      <c r="B5" s="8" t="n">
        <v>2.7</v>
      </c>
      <c r="C5" s="4" t="inlineStr">
        <is>
          <t xml:space="preserve"> </t>
        </is>
      </c>
      <c r="D5" s="4" t="inlineStr">
        <is>
          <t xml:space="preserve"> </t>
        </is>
      </c>
      <c r="E5" s="4" t="inlineStr">
        <is>
          <t xml:space="preserve"> </t>
        </is>
      </c>
      <c r="F5" s="4" t="inlineStr">
        <is>
          <t xml:space="preserve"> </t>
        </is>
      </c>
    </row>
    <row r="6">
      <c r="A6" s="4" t="inlineStr">
        <is>
          <t>Intangible assets acquired</t>
        </is>
      </c>
      <c r="B6" s="8" t="n">
        <v>1.2</v>
      </c>
      <c r="C6" s="4" t="inlineStr">
        <is>
          <t xml:space="preserve"> </t>
        </is>
      </c>
      <c r="D6" s="4" t="inlineStr">
        <is>
          <t xml:space="preserve"> </t>
        </is>
      </c>
      <c r="E6" s="4" t="inlineStr">
        <is>
          <t xml:space="preserve"> </t>
        </is>
      </c>
      <c r="F6" s="4" t="inlineStr">
        <is>
          <t xml:space="preserve"> </t>
        </is>
      </c>
    </row>
    <row r="7">
      <c r="A7" s="4" t="inlineStr">
        <is>
          <t>Number of reporting units | reportingUnit</t>
        </is>
      </c>
      <c r="B7" s="4" t="inlineStr">
        <is>
          <t xml:space="preserve"> </t>
        </is>
      </c>
      <c r="C7" s="4" t="inlineStr">
        <is>
          <t xml:space="preserve"> </t>
        </is>
      </c>
      <c r="D7" s="4" t="inlineStr">
        <is>
          <t xml:space="preserve"> </t>
        </is>
      </c>
      <c r="E7" s="5" t="n">
        <v>1</v>
      </c>
      <c r="F7" s="4" t="inlineStr">
        <is>
          <t xml:space="preserve"> </t>
        </is>
      </c>
    </row>
    <row r="8">
      <c r="A8" s="4" t="inlineStr">
        <is>
          <t>Goodwill impairment</t>
        </is>
      </c>
      <c r="B8" s="4" t="inlineStr">
        <is>
          <t xml:space="preserve"> </t>
        </is>
      </c>
      <c r="C8" s="6" t="n">
        <v>0</v>
      </c>
      <c r="D8" s="6" t="n">
        <v>0</v>
      </c>
      <c r="E8" s="6" t="n">
        <v>0</v>
      </c>
      <c r="F8" s="6" t="n">
        <v>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rrangement Summary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Less: unamortized issuance costs and debt discount</t>
        </is>
      </c>
      <c r="B3" s="6" t="n">
        <v>-221</v>
      </c>
      <c r="C3" s="6" t="n">
        <v>-261</v>
      </c>
    </row>
    <row r="4">
      <c r="A4" s="4" t="inlineStr">
        <is>
          <t>Total</t>
        </is>
      </c>
      <c r="B4" s="5" t="n">
        <v>39274</v>
      </c>
      <c r="C4" s="5" t="n">
        <v>14622</v>
      </c>
    </row>
    <row r="5">
      <c r="A5" s="4" t="inlineStr">
        <is>
          <t>Less: debt and other financing arrangements, current</t>
        </is>
      </c>
      <c r="B5" s="5" t="n">
        <v>-1192</v>
      </c>
      <c r="C5" s="5" t="n">
        <v>-692</v>
      </c>
    </row>
    <row r="6">
      <c r="A6" s="4" t="inlineStr">
        <is>
          <t>Debt and other financing arrangements, noncurrent</t>
        </is>
      </c>
      <c r="B6" s="5" t="n">
        <v>38082</v>
      </c>
      <c r="C6" s="5" t="n">
        <v>13930</v>
      </c>
    </row>
    <row r="7">
      <c r="A7" s="4" t="inlineStr">
        <is>
          <t>Line of Credit | JP Morgan Credit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39438</v>
      </c>
      <c r="C9" s="5" t="n">
        <v>14813</v>
      </c>
    </row>
    <row r="10">
      <c r="A10" s="4" t="inlineStr">
        <is>
          <t>Other oblig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57</v>
      </c>
      <c r="C12" s="6" t="n">
        <v>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FINANCING ARRANGEMENTS - Interest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518</v>
      </c>
      <c r="C4" s="6" t="n">
        <v>475</v>
      </c>
      <c r="D4" s="6" t="n">
        <v>995</v>
      </c>
      <c r="E4" s="6" t="n">
        <v>953</v>
      </c>
    </row>
    <row r="5">
      <c r="A5" s="4" t="inlineStr">
        <is>
          <t>Line of Credit | JP Morgan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313</v>
      </c>
      <c r="C7" s="5" t="n">
        <v>227</v>
      </c>
      <c r="D7" s="5" t="n">
        <v>591</v>
      </c>
      <c r="E7" s="5" t="n">
        <v>457</v>
      </c>
    </row>
    <row r="8">
      <c r="A8" s="4" t="inlineStr">
        <is>
          <t>Other obligatio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6" t="n">
        <v>205</v>
      </c>
      <c r="C10" s="6" t="n">
        <v>248</v>
      </c>
      <c r="D10" s="6" t="n">
        <v>404</v>
      </c>
      <c r="E10" s="6" t="n">
        <v>4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147</v>
      </c>
      <c r="C4" s="6" t="n">
        <v>-176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477</v>
      </c>
      <c r="C6" s="5" t="n">
        <v>3129</v>
      </c>
    </row>
    <row r="7">
      <c r="A7" s="4" t="inlineStr">
        <is>
          <t>Amortization of debt issuance costs and discounts</t>
        </is>
      </c>
      <c r="B7" s="5" t="n">
        <v>59</v>
      </c>
      <c r="C7" s="5" t="n">
        <v>68</v>
      </c>
    </row>
    <row r="8">
      <c r="A8" s="4" t="inlineStr">
        <is>
          <t>Provision for expected losses</t>
        </is>
      </c>
      <c r="B8" s="5" t="n">
        <v>1527</v>
      </c>
      <c r="C8" s="5" t="n">
        <v>1313</v>
      </c>
    </row>
    <row r="9">
      <c r="A9" s="4" t="inlineStr">
        <is>
          <t>Provision for inventory reserve</t>
        </is>
      </c>
      <c r="B9" s="5" t="n">
        <v>135</v>
      </c>
      <c r="C9" s="5" t="n">
        <v>342</v>
      </c>
    </row>
    <row r="10">
      <c r="A10" s="4" t="inlineStr">
        <is>
          <t>Depreciation and amortization included in operating expenses</t>
        </is>
      </c>
      <c r="B10" s="5" t="n">
        <v>2666</v>
      </c>
      <c r="C10" s="5" t="n">
        <v>2135</v>
      </c>
    </row>
    <row r="11">
      <c r="A11" s="4" t="inlineStr">
        <is>
          <t>Depreciation included in costs of sales for rental equipment</t>
        </is>
      </c>
      <c r="B11" s="5" t="n">
        <v>554</v>
      </c>
      <c r="C11" s="5" t="n">
        <v>518</v>
      </c>
    </row>
    <row r="12">
      <c r="A12" s="4" t="inlineStr">
        <is>
          <t>Other</t>
        </is>
      </c>
      <c r="B12" s="5" t="n">
        <v>979</v>
      </c>
      <c r="C12" s="5" t="n">
        <v>112</v>
      </c>
    </row>
    <row r="13">
      <c r="A13" s="3" t="inlineStr">
        <is>
          <t>Changes in operating assets and liabilities:</t>
        </is>
      </c>
      <c r="B13" s="4" t="inlineStr">
        <is>
          <t xml:space="preserve"> </t>
        </is>
      </c>
      <c r="C13" s="4" t="inlineStr">
        <is>
          <t xml:space="preserve"> </t>
        </is>
      </c>
    </row>
    <row r="14">
      <c r="A14" s="4" t="inlineStr">
        <is>
          <t>Accounts receivable</t>
        </is>
      </c>
      <c r="B14" s="5" t="n">
        <v>-6737</v>
      </c>
      <c r="C14" s="5" t="n">
        <v>1378</v>
      </c>
    </row>
    <row r="15">
      <c r="A15" s="4" t="inlineStr">
        <is>
          <t>Finance receivables</t>
        </is>
      </c>
      <c r="B15" s="5" t="n">
        <v>-1221</v>
      </c>
      <c r="C15" s="5" t="n">
        <v>245</v>
      </c>
    </row>
    <row r="16">
      <c r="A16" s="4" t="inlineStr">
        <is>
          <t>Inventory</t>
        </is>
      </c>
      <c r="B16" s="5" t="n">
        <v>-5411</v>
      </c>
      <c r="C16" s="5" t="n">
        <v>-6802</v>
      </c>
    </row>
    <row r="17">
      <c r="A17" s="4" t="inlineStr">
        <is>
          <t>Prepaid expenses and other assets</t>
        </is>
      </c>
      <c r="B17" s="5" t="n">
        <v>755</v>
      </c>
      <c r="C17" s="5" t="n">
        <v>-160</v>
      </c>
    </row>
    <row r="18">
      <c r="A18" s="4" t="inlineStr">
        <is>
          <t>Accounts payable and accrued expenses</t>
        </is>
      </c>
      <c r="B18" s="5" t="n">
        <v>-1057</v>
      </c>
      <c r="C18" s="5" t="n">
        <v>-4555</v>
      </c>
    </row>
    <row r="19">
      <c r="A19" s="4" t="inlineStr">
        <is>
          <t>Operating lease liabilities</t>
        </is>
      </c>
      <c r="B19" s="5" t="n">
        <v>-750</v>
      </c>
      <c r="C19" s="5" t="n">
        <v>-192</v>
      </c>
    </row>
    <row r="20">
      <c r="A20" s="4" t="inlineStr">
        <is>
          <t>Deferred revenue</t>
        </is>
      </c>
      <c r="B20" s="5" t="n">
        <v>77</v>
      </c>
      <c r="C20" s="5" t="n">
        <v>-18</v>
      </c>
    </row>
    <row r="21">
      <c r="A21" s="4" t="inlineStr">
        <is>
          <t>Net cash used in operating activities</t>
        </is>
      </c>
      <c r="B21" s="5" t="n">
        <v>-16094</v>
      </c>
      <c r="C21" s="5" t="n">
        <v>-4247</v>
      </c>
    </row>
    <row r="22">
      <c r="A22" s="3" t="inlineStr">
        <is>
          <t>Cash flows from investing activities:</t>
        </is>
      </c>
      <c r="B22" s="4" t="inlineStr">
        <is>
          <t xml:space="preserve"> </t>
        </is>
      </c>
      <c r="C22" s="4" t="inlineStr">
        <is>
          <t xml:space="preserve"> </t>
        </is>
      </c>
    </row>
    <row r="23">
      <c r="A23" s="4" t="inlineStr">
        <is>
          <t>Acquisition of business, net of cash acquired</t>
        </is>
      </c>
      <c r="B23" s="5" t="n">
        <v>-35913</v>
      </c>
      <c r="C23" s="5" t="n">
        <v>-2900</v>
      </c>
    </row>
    <row r="24">
      <c r="A24" s="4" t="inlineStr">
        <is>
          <t>Purchase of property and equipment</t>
        </is>
      </c>
      <c r="B24" s="5" t="n">
        <v>-9436</v>
      </c>
      <c r="C24" s="5" t="n">
        <v>-4359</v>
      </c>
    </row>
    <row r="25">
      <c r="A25" s="4" t="inlineStr">
        <is>
          <t>Net cash used in investing activities</t>
        </is>
      </c>
      <c r="B25" s="5" t="n">
        <v>-45349</v>
      </c>
      <c r="C25" s="5" t="n">
        <v>-7259</v>
      </c>
    </row>
    <row r="26">
      <c r="A26" s="3" t="inlineStr">
        <is>
          <t>Cash flows from financing activities:</t>
        </is>
      </c>
      <c r="B26" s="4" t="inlineStr">
        <is>
          <t xml:space="preserve"> </t>
        </is>
      </c>
      <c r="C26" s="4" t="inlineStr">
        <is>
          <t xml:space="preserve"> </t>
        </is>
      </c>
    </row>
    <row r="27">
      <c r="A27" s="4" t="inlineStr">
        <is>
          <t>Proceeds from long-term debt</t>
        </is>
      </c>
      <c r="B27" s="5" t="n">
        <v>25000</v>
      </c>
      <c r="C27" s="5" t="n">
        <v>0</v>
      </c>
    </row>
    <row r="28">
      <c r="A28" s="4" t="inlineStr">
        <is>
          <t>Repayment of long-term debt</t>
        </is>
      </c>
      <c r="B28" s="5" t="n">
        <v>-388</v>
      </c>
      <c r="C28" s="5" t="n">
        <v>-407</v>
      </c>
    </row>
    <row r="29">
      <c r="A29" s="4" t="inlineStr">
        <is>
          <t>Contingent consideration paid for acquisition</t>
        </is>
      </c>
      <c r="B29" s="5" t="n">
        <v>-1000</v>
      </c>
      <c r="C29" s="5" t="n">
        <v>0</v>
      </c>
    </row>
    <row r="30">
      <c r="A30" s="4" t="inlineStr">
        <is>
          <t>Proceeds from exercise of common stock options</t>
        </is>
      </c>
      <c r="B30" s="5" t="n">
        <v>0</v>
      </c>
      <c r="C30" s="5" t="n">
        <v>86</v>
      </c>
    </row>
    <row r="31">
      <c r="A31" s="4" t="inlineStr">
        <is>
          <t>Repurchase of Series A Convertible Preferred Stock</t>
        </is>
      </c>
      <c r="B31" s="5" t="n">
        <v>-2151</v>
      </c>
      <c r="C31" s="5" t="n">
        <v>0</v>
      </c>
    </row>
    <row r="32">
      <c r="A32" s="4" t="inlineStr">
        <is>
          <t>Net cash provided by (used in) financing activities</t>
        </is>
      </c>
      <c r="B32" s="5" t="n">
        <v>21461</v>
      </c>
      <c r="C32" s="5" t="n">
        <v>-321</v>
      </c>
    </row>
    <row r="33">
      <c r="A33" s="4" t="inlineStr">
        <is>
          <t>Net decrease in cash and cash equivalents</t>
        </is>
      </c>
      <c r="B33" s="5" t="n">
        <v>-39982</v>
      </c>
      <c r="C33" s="5" t="n">
        <v>-11827</v>
      </c>
    </row>
    <row r="34">
      <c r="A34" s="4" t="inlineStr">
        <is>
          <t>Cash and cash equivalents at beginning of year</t>
        </is>
      </c>
      <c r="B34" s="5" t="n">
        <v>68125</v>
      </c>
      <c r="C34" s="5" t="n">
        <v>88136</v>
      </c>
    </row>
    <row r="35">
      <c r="A35" s="4" t="inlineStr">
        <is>
          <t>Cash and cash equivalents at end of period</t>
        </is>
      </c>
      <c r="B35" s="5" t="n">
        <v>28143</v>
      </c>
      <c r="C35" s="5" t="n">
        <v>76309</v>
      </c>
    </row>
    <row r="36">
      <c r="A36" s="3" t="inlineStr">
        <is>
          <t>Supplemental disclosures of cash flow information:</t>
        </is>
      </c>
      <c r="B36" s="4" t="inlineStr">
        <is>
          <t xml:space="preserve"> </t>
        </is>
      </c>
      <c r="C36" s="4" t="inlineStr">
        <is>
          <t xml:space="preserve"> </t>
        </is>
      </c>
    </row>
    <row r="37">
      <c r="A37" s="4" t="inlineStr">
        <is>
          <t>Interest paid in cash</t>
        </is>
      </c>
      <c r="B37" s="5" t="n">
        <v>920</v>
      </c>
      <c r="C37" s="5" t="n">
        <v>376</v>
      </c>
    </row>
    <row r="38">
      <c r="A38" s="4" t="inlineStr">
        <is>
          <t>Common stock issued in business combination</t>
        </is>
      </c>
      <c r="B38" s="6" t="n">
        <v>3942</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OTHER FINANCING ARRANGEMENTS - JP Morgan Chase Bank Credit Agreement (Details)</t>
        </is>
      </c>
      <c r="F1" s="2" t="inlineStr">
        <is>
          <t>6 Months Ended</t>
        </is>
      </c>
    </row>
    <row r="2">
      <c r="B2" s="2" t="inlineStr">
        <is>
          <t>Dec. 31, 2022</t>
        </is>
      </c>
      <c r="C2" s="2" t="inlineStr">
        <is>
          <t>Dec. 01, 2022 USD ($)</t>
        </is>
      </c>
      <c r="D2" s="2" t="inlineStr">
        <is>
          <t>Mar. 17, 2022 USD ($)</t>
        </is>
      </c>
      <c r="E2" s="2" t="inlineStr">
        <is>
          <t>Aug. 14, 2020 USD ($)</t>
        </is>
      </c>
      <c r="F2" s="2" t="inlineStr">
        <is>
          <t>Dec. 31, 2022 USD ($)</t>
        </is>
      </c>
      <c r="G2" s="2" t="inlineStr">
        <is>
          <t>Dec. 31, 2021 USD ($)</t>
        </is>
      </c>
      <c r="H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6" t="n">
        <v>25000000</v>
      </c>
      <c r="G4" s="6" t="n">
        <v>0</v>
      </c>
      <c r="H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row>
    <row r="8">
      <c r="A8" s="4" t="inlineStr">
        <is>
          <t>2020 Antara Term Facility | Term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6" t="n">
        <v>30000000</v>
      </c>
      <c r="F10" s="4" t="inlineStr">
        <is>
          <t xml:space="preserve"> </t>
        </is>
      </c>
      <c r="G10" s="4" t="inlineStr">
        <is>
          <t xml:space="preserve"> </t>
        </is>
      </c>
      <c r="H10" s="4" t="inlineStr">
        <is>
          <t xml:space="preserve"> </t>
        </is>
      </c>
    </row>
    <row r="11">
      <c r="A11" s="4" t="inlineStr">
        <is>
          <t>2021 JPMorgan Revolving Facility |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c r="H13" s="4" t="inlineStr">
        <is>
          <t xml:space="preserve"> </t>
        </is>
      </c>
    </row>
    <row r="14">
      <c r="A14" s="4" t="inlineStr">
        <is>
          <t>2021 JPMorgan Secured Term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during period</t>
        </is>
      </c>
      <c r="B16" s="10"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1 JPMorgan Secured Term Facility | Term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6" t="n">
        <v>25000000</v>
      </c>
      <c r="E19" s="5" t="n">
        <v>15000000</v>
      </c>
      <c r="F19" s="4" t="inlineStr">
        <is>
          <t xml:space="preserve"> </t>
        </is>
      </c>
      <c r="G19" s="4" t="inlineStr">
        <is>
          <t xml:space="preserve"> </t>
        </is>
      </c>
      <c r="H19" s="4" t="inlineStr">
        <is>
          <t xml:space="preserve"> </t>
        </is>
      </c>
    </row>
    <row r="20">
      <c r="A20" s="4" t="inlineStr">
        <is>
          <t>Proceeds from long-term debt</t>
        </is>
      </c>
      <c r="B20" s="4" t="inlineStr">
        <is>
          <t xml:space="preserve"> </t>
        </is>
      </c>
      <c r="C20" s="6" t="n">
        <v>2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P Morgan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row>
    <row r="24">
      <c r="A24" s="4" t="inlineStr">
        <is>
          <t>Term</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Interest rate, increase</t>
        </is>
      </c>
      <c r="B25" s="4" t="inlineStr">
        <is>
          <t xml:space="preserve"> </t>
        </is>
      </c>
      <c r="C25" s="4" t="inlineStr">
        <is>
          <t xml:space="preserve"> </t>
        </is>
      </c>
      <c r="D25" s="4" t="inlineStr">
        <is>
          <t xml:space="preserve"> </t>
        </is>
      </c>
      <c r="E25" s="10" t="n">
        <v>0.02</v>
      </c>
      <c r="F25" s="4" t="inlineStr">
        <is>
          <t xml:space="preserve"> </t>
        </is>
      </c>
      <c r="G25" s="4" t="inlineStr">
        <is>
          <t xml:space="preserve"> </t>
        </is>
      </c>
      <c r="H25" s="4" t="inlineStr">
        <is>
          <t xml:space="preserve"> </t>
        </is>
      </c>
    </row>
    <row r="26">
      <c r="A26" s="4" t="inlineStr">
        <is>
          <t>Commitment fee</t>
        </is>
      </c>
      <c r="B26" s="4" t="inlineStr">
        <is>
          <t xml:space="preserve"> </t>
        </is>
      </c>
      <c r="C26" s="4" t="inlineStr">
        <is>
          <t xml:space="preserve"> </t>
        </is>
      </c>
      <c r="D26" s="4" t="inlineStr">
        <is>
          <t xml:space="preserve"> </t>
        </is>
      </c>
      <c r="E26" s="11" t="n">
        <v>0.005</v>
      </c>
      <c r="F26" s="4" t="inlineStr">
        <is>
          <t xml:space="preserve"> </t>
        </is>
      </c>
      <c r="G26" s="4" t="inlineStr">
        <is>
          <t xml:space="preserve"> </t>
        </is>
      </c>
      <c r="H26" s="4" t="inlineStr">
        <is>
          <t xml:space="preserve"> </t>
        </is>
      </c>
    </row>
    <row r="27">
      <c r="A27" s="4" t="inlineStr">
        <is>
          <t>JP Morgan Credit Facility | Line of Credit |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ed quick ratio, minimum</t>
        </is>
      </c>
      <c r="B29" s="4" t="inlineStr">
        <is>
          <t xml:space="preserve"> </t>
        </is>
      </c>
      <c r="C29" s="4" t="inlineStr">
        <is>
          <t xml:space="preserve"> </t>
        </is>
      </c>
      <c r="D29" s="4" t="inlineStr">
        <is>
          <t xml:space="preserve"> </t>
        </is>
      </c>
      <c r="E29" s="12" t="n">
        <v>2.75</v>
      </c>
      <c r="F29" s="4" t="inlineStr">
        <is>
          <t xml:space="preserve"> </t>
        </is>
      </c>
      <c r="G29" s="4" t="inlineStr">
        <is>
          <t xml:space="preserve"> </t>
        </is>
      </c>
      <c r="H29" s="4" t="inlineStr">
        <is>
          <t xml:space="preserve"> </t>
        </is>
      </c>
    </row>
    <row r="30">
      <c r="A30" s="4" t="inlineStr">
        <is>
          <t>JP Morgan Credit Facility | Line of Credit |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ed quick ratio, minimum</t>
        </is>
      </c>
      <c r="B32" s="4" t="inlineStr">
        <is>
          <t xml:space="preserve"> </t>
        </is>
      </c>
      <c r="C32" s="4" t="inlineStr">
        <is>
          <t xml:space="preserve"> </t>
        </is>
      </c>
      <c r="D32" s="4" t="inlineStr">
        <is>
          <t xml:space="preserve"> </t>
        </is>
      </c>
      <c r="E32" s="5" t="n">
        <v>3</v>
      </c>
      <c r="F32" s="4" t="inlineStr">
        <is>
          <t xml:space="preserve"> </t>
        </is>
      </c>
      <c r="G32" s="4" t="inlineStr">
        <is>
          <t xml:space="preserve"> </t>
        </is>
      </c>
      <c r="H32" s="4" t="inlineStr">
        <is>
          <t xml:space="preserve"> </t>
        </is>
      </c>
    </row>
    <row r="33">
      <c r="A33" s="4" t="inlineStr">
        <is>
          <t>JP Morgan Credit Facility | Line of Credit |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ed quick ratio, maximum</t>
        </is>
      </c>
      <c r="B35" s="4" t="inlineStr">
        <is>
          <t xml:space="preserve"> </t>
        </is>
      </c>
      <c r="C35" s="4" t="inlineStr">
        <is>
          <t xml:space="preserve"> </t>
        </is>
      </c>
      <c r="D35" s="4" t="inlineStr">
        <is>
          <t xml:space="preserve"> </t>
        </is>
      </c>
      <c r="E35" s="5" t="n">
        <v>3</v>
      </c>
      <c r="F35" s="4" t="inlineStr">
        <is>
          <t xml:space="preserve"> </t>
        </is>
      </c>
      <c r="G35" s="4" t="inlineStr">
        <is>
          <t xml:space="preserve"> </t>
        </is>
      </c>
      <c r="H35" s="4" t="inlineStr">
        <is>
          <t xml:space="preserve"> </t>
        </is>
      </c>
    </row>
    <row r="36">
      <c r="A36" s="4" t="inlineStr">
        <is>
          <t>JP Morgan Credit Facility | Line of Credit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t>
        </is>
      </c>
      <c r="B38" s="4" t="inlineStr">
        <is>
          <t xml:space="preserve"> </t>
        </is>
      </c>
      <c r="C38" s="4" t="inlineStr">
        <is>
          <t xml:space="preserve"> </t>
        </is>
      </c>
      <c r="D38" s="4" t="inlineStr">
        <is>
          <t xml:space="preserve"> </t>
        </is>
      </c>
      <c r="E38" s="11" t="n">
        <v>0.0375</v>
      </c>
      <c r="F38" s="4" t="inlineStr">
        <is>
          <t xml:space="preserve"> </t>
        </is>
      </c>
      <c r="G38" s="4" t="inlineStr">
        <is>
          <t xml:space="preserve"> </t>
        </is>
      </c>
      <c r="H38" s="4" t="inlineStr">
        <is>
          <t xml:space="preserve"> </t>
        </is>
      </c>
    </row>
    <row r="39">
      <c r="A39" s="4" t="inlineStr">
        <is>
          <t>2022 JPMorgan Revolving Credit Facility | 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4" t="inlineStr">
        <is>
          <t xml:space="preserve"> </t>
        </is>
      </c>
      <c r="D41" s="5" t="n">
        <v>15000000</v>
      </c>
      <c r="E41" s="4" t="inlineStr">
        <is>
          <t xml:space="preserve"> </t>
        </is>
      </c>
      <c r="F41" s="4" t="inlineStr">
        <is>
          <t xml:space="preserve"> </t>
        </is>
      </c>
      <c r="G41" s="4" t="inlineStr">
        <is>
          <t xml:space="preserve"> </t>
        </is>
      </c>
      <c r="H41" s="4" t="inlineStr">
        <is>
          <t xml:space="preserve"> </t>
        </is>
      </c>
    </row>
    <row r="42">
      <c r="A42" s="4" t="inlineStr">
        <is>
          <t>2022 Secured Term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ase in line of credit</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row>
    <row r="45">
      <c r="A45" s="4" t="inlineStr">
        <is>
          <t>JPMorgan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Commitment fee</t>
        </is>
      </c>
      <c r="B48" s="4" t="inlineStr">
        <is>
          <t xml:space="preserve"> </t>
        </is>
      </c>
      <c r="C48" s="4" t="inlineStr">
        <is>
          <t xml:space="preserve"> </t>
        </is>
      </c>
      <c r="D48" s="11" t="n">
        <v>0.005</v>
      </c>
      <c r="E48" s="4" t="inlineStr">
        <is>
          <t xml:space="preserve"> </t>
        </is>
      </c>
      <c r="F48" s="4" t="inlineStr">
        <is>
          <t xml:space="preserve"> </t>
        </is>
      </c>
      <c r="G48" s="4" t="inlineStr">
        <is>
          <t xml:space="preserve"> </t>
        </is>
      </c>
      <c r="H48" s="4" t="inlineStr">
        <is>
          <t xml:space="preserve"> </t>
        </is>
      </c>
    </row>
    <row r="49">
      <c r="A49" s="4" t="inlineStr">
        <is>
          <t>Total leverage ration, maximum</t>
        </is>
      </c>
      <c r="B49" s="4" t="inlineStr">
        <is>
          <t xml:space="preserve"> </t>
        </is>
      </c>
      <c r="C49" s="4" t="inlineStr">
        <is>
          <t xml:space="preserve"> </t>
        </is>
      </c>
      <c r="D49" s="5" t="n">
        <v>3</v>
      </c>
      <c r="E49" s="4" t="inlineStr">
        <is>
          <t xml:space="preserve"> </t>
        </is>
      </c>
      <c r="F49" s="4" t="inlineStr">
        <is>
          <t xml:space="preserve"> </t>
        </is>
      </c>
      <c r="G49" s="4" t="inlineStr">
        <is>
          <t xml:space="preserve"> </t>
        </is>
      </c>
      <c r="H49" s="4" t="inlineStr">
        <is>
          <t xml:space="preserve"> </t>
        </is>
      </c>
    </row>
    <row r="50">
      <c r="A50" s="4" t="inlineStr">
        <is>
          <t>JPMorgan Credit Facility | Line of Credit |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increase</t>
        </is>
      </c>
      <c r="B52" s="4" t="inlineStr">
        <is>
          <t xml:space="preserve"> </t>
        </is>
      </c>
      <c r="C52" s="4" t="inlineStr">
        <is>
          <t xml:space="preserve"> </t>
        </is>
      </c>
      <c r="D52" s="11" t="n">
        <v>0.0025</v>
      </c>
      <c r="E52" s="4" t="inlineStr">
        <is>
          <t xml:space="preserve"> </t>
        </is>
      </c>
      <c r="F52" s="4" t="inlineStr">
        <is>
          <t xml:space="preserve"> </t>
        </is>
      </c>
      <c r="G52" s="4" t="inlineStr">
        <is>
          <t xml:space="preserve"> </t>
        </is>
      </c>
      <c r="H52" s="4" t="inlineStr">
        <is>
          <t xml:space="preserve"> </t>
        </is>
      </c>
    </row>
    <row r="53">
      <c r="A53" s="4" t="inlineStr">
        <is>
          <t>Adjusted quick ratio, maximum</t>
        </is>
      </c>
      <c r="B53" s="4" t="inlineStr">
        <is>
          <t xml:space="preserve"> </t>
        </is>
      </c>
      <c r="C53" s="4" t="inlineStr">
        <is>
          <t xml:space="preserve"> </t>
        </is>
      </c>
      <c r="D53" s="5" t="n">
        <v>3</v>
      </c>
      <c r="E53" s="4" t="inlineStr">
        <is>
          <t xml:space="preserve"> </t>
        </is>
      </c>
      <c r="F53" s="4" t="inlineStr">
        <is>
          <t xml:space="preserve"> </t>
        </is>
      </c>
      <c r="G53" s="4" t="inlineStr">
        <is>
          <t xml:space="preserve"> </t>
        </is>
      </c>
      <c r="H53" s="4" t="inlineStr">
        <is>
          <t xml:space="preserve"> </t>
        </is>
      </c>
    </row>
    <row r="54">
      <c r="A54" s="4" t="inlineStr">
        <is>
          <t>JPMorgan Credit Facility | Line of Credit |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increase</t>
        </is>
      </c>
      <c r="B56" s="4" t="inlineStr">
        <is>
          <t xml:space="preserve"> </t>
        </is>
      </c>
      <c r="C56" s="4" t="inlineStr">
        <is>
          <t xml:space="preserve"> </t>
        </is>
      </c>
      <c r="D56" s="10" t="n">
        <v>0.02</v>
      </c>
      <c r="E56" s="4" t="inlineStr">
        <is>
          <t xml:space="preserve"> </t>
        </is>
      </c>
      <c r="F56" s="4" t="inlineStr">
        <is>
          <t xml:space="preserve"> </t>
        </is>
      </c>
      <c r="G56" s="4" t="inlineStr">
        <is>
          <t xml:space="preserve"> </t>
        </is>
      </c>
      <c r="H56" s="4" t="inlineStr">
        <is>
          <t xml:space="preserve"> </t>
        </is>
      </c>
    </row>
    <row r="57">
      <c r="A57" s="4" t="inlineStr">
        <is>
          <t>Adjusted quick ratio, maximum</t>
        </is>
      </c>
      <c r="B57" s="4" t="inlineStr">
        <is>
          <t xml:space="preserve"> </t>
        </is>
      </c>
      <c r="C57" s="4" t="inlineStr">
        <is>
          <t xml:space="preserve"> </t>
        </is>
      </c>
      <c r="D57" s="5" t="n">
        <v>4</v>
      </c>
      <c r="E57" s="4" t="inlineStr">
        <is>
          <t xml:space="preserve"> </t>
        </is>
      </c>
      <c r="F57" s="4" t="inlineStr">
        <is>
          <t xml:space="preserve"> </t>
        </is>
      </c>
      <c r="G57" s="4" t="inlineStr">
        <is>
          <t xml:space="preserve"> </t>
        </is>
      </c>
      <c r="H57" s="4" t="inlineStr">
        <is>
          <t xml:space="preserve"> </t>
        </is>
      </c>
    </row>
    <row r="58">
      <c r="A58" s="4" t="inlineStr">
        <is>
          <t>Minimum | JP Morgan Credit Facility | Line of Credit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riable rate</t>
        </is>
      </c>
      <c r="B60" s="4" t="inlineStr">
        <is>
          <t xml:space="preserve"> </t>
        </is>
      </c>
      <c r="C60" s="4" t="inlineStr">
        <is>
          <t xml:space="preserve"> </t>
        </is>
      </c>
      <c r="D60" s="4" t="inlineStr">
        <is>
          <t xml:space="preserve"> </t>
        </is>
      </c>
      <c r="E60" s="11" t="n">
        <v>0.0275</v>
      </c>
      <c r="F60" s="4" t="inlineStr">
        <is>
          <t xml:space="preserve"> </t>
        </is>
      </c>
      <c r="G60" s="4" t="inlineStr">
        <is>
          <t xml:space="preserve"> </t>
        </is>
      </c>
      <c r="H60" s="4" t="inlineStr">
        <is>
          <t xml:space="preserve"> </t>
        </is>
      </c>
    </row>
    <row r="61">
      <c r="A61" s="4" t="inlineStr">
        <is>
          <t>Minimum | JP Morgan Credit Facility | Line of Credit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riable rate</t>
        </is>
      </c>
      <c r="B63" s="4" t="inlineStr">
        <is>
          <t xml:space="preserve"> </t>
        </is>
      </c>
      <c r="C63" s="4" t="inlineStr">
        <is>
          <t xml:space="preserve"> </t>
        </is>
      </c>
      <c r="D63" s="4" t="inlineStr">
        <is>
          <t xml:space="preserve"> </t>
        </is>
      </c>
      <c r="E63" s="11" t="n">
        <v>0.0375</v>
      </c>
      <c r="F63" s="4" t="inlineStr">
        <is>
          <t xml:space="preserve"> </t>
        </is>
      </c>
      <c r="G63" s="4" t="inlineStr">
        <is>
          <t xml:space="preserve"> </t>
        </is>
      </c>
      <c r="H63" s="4" t="inlineStr">
        <is>
          <t xml:space="preserve"> </t>
        </is>
      </c>
    </row>
    <row r="64">
      <c r="A64" s="4" t="inlineStr">
        <is>
          <t>Minimum | JPMorgan Credit Facility | Line of Credit | Base Rate |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ariable rate</t>
        </is>
      </c>
      <c r="B66" s="4" t="inlineStr">
        <is>
          <t xml:space="preserve"> </t>
        </is>
      </c>
      <c r="C66" s="4" t="inlineStr">
        <is>
          <t xml:space="preserve"> </t>
        </is>
      </c>
      <c r="D66" s="11" t="n">
        <v>0.025</v>
      </c>
      <c r="E66" s="4" t="inlineStr">
        <is>
          <t xml:space="preserve"> </t>
        </is>
      </c>
      <c r="F66" s="4" t="inlineStr">
        <is>
          <t xml:space="preserve"> </t>
        </is>
      </c>
      <c r="G66" s="4" t="inlineStr">
        <is>
          <t xml:space="preserve"> </t>
        </is>
      </c>
      <c r="H66" s="4" t="inlineStr">
        <is>
          <t xml:space="preserve"> </t>
        </is>
      </c>
    </row>
    <row r="67">
      <c r="A67" s="4" t="inlineStr">
        <is>
          <t>Minimum | JPMorgan Credit Facility | Line of Credit | Base Rate |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ariable rate</t>
        </is>
      </c>
      <c r="B69" s="4" t="inlineStr">
        <is>
          <t xml:space="preserve"> </t>
        </is>
      </c>
      <c r="C69" s="4" t="inlineStr">
        <is>
          <t xml:space="preserve"> </t>
        </is>
      </c>
      <c r="D69" s="11" t="n">
        <v>0.0275</v>
      </c>
      <c r="E69" s="4" t="inlineStr">
        <is>
          <t xml:space="preserve"> </t>
        </is>
      </c>
      <c r="F69" s="4" t="inlineStr">
        <is>
          <t xml:space="preserve"> </t>
        </is>
      </c>
      <c r="G69" s="4" t="inlineStr">
        <is>
          <t xml:space="preserve"> </t>
        </is>
      </c>
      <c r="H69" s="4" t="inlineStr">
        <is>
          <t xml:space="preserve"> </t>
        </is>
      </c>
    </row>
    <row r="70">
      <c r="A70" s="4" t="inlineStr">
        <is>
          <t>Minimum | JPMorgan Credit Facility | Line of Credit | Secured Overnight Financing Rate (SOFR) Overnight Index Swap Rate | Period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riable rate</t>
        </is>
      </c>
      <c r="B72" s="4" t="inlineStr">
        <is>
          <t xml:space="preserve"> </t>
        </is>
      </c>
      <c r="C72" s="4" t="inlineStr">
        <is>
          <t xml:space="preserve"> </t>
        </is>
      </c>
      <c r="D72" s="11" t="n">
        <v>0.035</v>
      </c>
      <c r="E72" s="4" t="inlineStr">
        <is>
          <t xml:space="preserve"> </t>
        </is>
      </c>
      <c r="F72" s="4" t="inlineStr">
        <is>
          <t xml:space="preserve"> </t>
        </is>
      </c>
      <c r="G72" s="4" t="inlineStr">
        <is>
          <t xml:space="preserve"> </t>
        </is>
      </c>
      <c r="H72" s="4" t="inlineStr">
        <is>
          <t xml:space="preserve"> </t>
        </is>
      </c>
    </row>
    <row r="73">
      <c r="A73" s="4" t="inlineStr">
        <is>
          <t>Maximum | JP Morgan Credit Facility | Line of Credit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ariable rate</t>
        </is>
      </c>
      <c r="B75" s="4" t="inlineStr">
        <is>
          <t xml:space="preserve"> </t>
        </is>
      </c>
      <c r="C75" s="4" t="inlineStr">
        <is>
          <t xml:space="preserve"> </t>
        </is>
      </c>
      <c r="D75" s="4" t="inlineStr">
        <is>
          <t xml:space="preserve"> </t>
        </is>
      </c>
      <c r="E75" s="11" t="n">
        <v>0.0375</v>
      </c>
      <c r="F75" s="4" t="inlineStr">
        <is>
          <t xml:space="preserve"> </t>
        </is>
      </c>
      <c r="G75" s="4" t="inlineStr">
        <is>
          <t xml:space="preserve"> </t>
        </is>
      </c>
      <c r="H75" s="4" t="inlineStr">
        <is>
          <t xml:space="preserve"> </t>
        </is>
      </c>
    </row>
    <row r="76">
      <c r="A76" s="4" t="inlineStr">
        <is>
          <t>Maximum | JP Morgan Credit Facility | Line of Credit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ariable rate</t>
        </is>
      </c>
      <c r="B78" s="4" t="inlineStr">
        <is>
          <t xml:space="preserve"> </t>
        </is>
      </c>
      <c r="C78" s="4" t="inlineStr">
        <is>
          <t xml:space="preserve"> </t>
        </is>
      </c>
      <c r="D78" s="4" t="inlineStr">
        <is>
          <t xml:space="preserve"> </t>
        </is>
      </c>
      <c r="E78" s="11" t="n">
        <v>0.0475</v>
      </c>
      <c r="F78" s="4" t="inlineStr">
        <is>
          <t xml:space="preserve"> </t>
        </is>
      </c>
      <c r="G78" s="4" t="inlineStr">
        <is>
          <t xml:space="preserve"> </t>
        </is>
      </c>
      <c r="H78" s="4" t="inlineStr">
        <is>
          <t xml:space="preserve"> </t>
        </is>
      </c>
    </row>
    <row r="79">
      <c r="A79" s="4" t="inlineStr">
        <is>
          <t>Maximum | JPMorgan Credit Facility | Line of Credit | Base Rate | Period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ariable rate</t>
        </is>
      </c>
      <c r="B81" s="4" t="inlineStr">
        <is>
          <t xml:space="preserve"> </t>
        </is>
      </c>
      <c r="C81" s="4" t="inlineStr">
        <is>
          <t xml:space="preserve"> </t>
        </is>
      </c>
      <c r="D81" s="10" t="n">
        <v>0.03</v>
      </c>
      <c r="E81" s="4" t="inlineStr">
        <is>
          <t xml:space="preserve"> </t>
        </is>
      </c>
      <c r="F81" s="4" t="inlineStr">
        <is>
          <t xml:space="preserve"> </t>
        </is>
      </c>
      <c r="G81" s="4" t="inlineStr">
        <is>
          <t xml:space="preserve"> </t>
        </is>
      </c>
      <c r="H81" s="4" t="inlineStr">
        <is>
          <t xml:space="preserve"> </t>
        </is>
      </c>
    </row>
    <row r="82">
      <c r="A82" s="4" t="inlineStr">
        <is>
          <t>Maximum | JPMorgan Credit Facility | Line of Credit | Secured Overnight Financing Rate (SOFR) Overnight Index Swap Rate | Period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ariable rate</t>
        </is>
      </c>
      <c r="B84" s="4" t="inlineStr">
        <is>
          <t xml:space="preserve"> </t>
        </is>
      </c>
      <c r="C84" s="4" t="inlineStr">
        <is>
          <t xml:space="preserve"> </t>
        </is>
      </c>
      <c r="D84" s="10" t="n">
        <v>0.04</v>
      </c>
      <c r="E84" s="4" t="inlineStr">
        <is>
          <t xml:space="preserve"> </t>
        </is>
      </c>
      <c r="F84" s="4" t="inlineStr">
        <is>
          <t xml:space="preserve"> </t>
        </is>
      </c>
      <c r="G84" s="4" t="inlineStr">
        <is>
          <t xml:space="preserve"> </t>
        </is>
      </c>
      <c r="H84" s="4" t="inlineStr">
        <is>
          <t xml:space="preserve"> </t>
        </is>
      </c>
    </row>
    <row r="85">
      <c r="A85" s="4" t="inlineStr">
        <is>
          <t>Maximum | JPMorgan Credit Facility | Line of Credit | Secured Overnight Financing Rate (SOFR) Overnight Index Swap Rate | Period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ariable rate</t>
        </is>
      </c>
      <c r="B87" s="4" t="inlineStr">
        <is>
          <t xml:space="preserve"> </t>
        </is>
      </c>
      <c r="C87" s="4" t="inlineStr">
        <is>
          <t xml:space="preserve"> </t>
        </is>
      </c>
      <c r="D87" s="11" t="n">
        <v>0.0375</v>
      </c>
      <c r="E87" s="4" t="inlineStr">
        <is>
          <t xml:space="preserve"> </t>
        </is>
      </c>
      <c r="F87" s="4" t="inlineStr">
        <is>
          <t xml:space="preserve"> </t>
        </is>
      </c>
      <c r="G87" s="4" t="inlineStr">
        <is>
          <t xml:space="preserve"> </t>
        </is>
      </c>
      <c r="H87"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 $ in Thousands</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Sales tax reserve</t>
        </is>
      </c>
      <c r="B3" s="6" t="n">
        <v>16932</v>
      </c>
      <c r="C3" s="6" t="n">
        <v>14694</v>
      </c>
    </row>
    <row r="4">
      <c r="A4" s="4" t="inlineStr">
        <is>
          <t>Accrued compensation and related sales commissions</t>
        </is>
      </c>
      <c r="B4" s="5" t="n">
        <v>2640</v>
      </c>
      <c r="C4" s="5" t="n">
        <v>3289</v>
      </c>
    </row>
    <row r="5">
      <c r="A5" s="4" t="inlineStr">
        <is>
          <t>Operating lease liabilities, current</t>
        </is>
      </c>
      <c r="B5" s="5" t="n">
        <v>1346</v>
      </c>
      <c r="C5" s="5" t="n">
        <v>1538</v>
      </c>
    </row>
    <row r="6">
      <c r="A6" s="4" t="inlineStr">
        <is>
          <t>Accrued professional fees</t>
        </is>
      </c>
      <c r="B6" s="5" t="n">
        <v>4901</v>
      </c>
      <c r="C6" s="5" t="n">
        <v>4200</v>
      </c>
    </row>
    <row r="7">
      <c r="A7" s="4" t="inlineStr">
        <is>
          <t>Accrued taxes and filing fees payable</t>
        </is>
      </c>
      <c r="B7" s="5" t="n">
        <v>1873</v>
      </c>
      <c r="C7" s="5" t="n">
        <v>2036</v>
      </c>
    </row>
    <row r="8">
      <c r="A8" s="4" t="inlineStr">
        <is>
          <t>Contingent consideration arrangement for the Yoke acquisition</t>
        </is>
      </c>
      <c r="B8" s="5" t="n">
        <v>0</v>
      </c>
      <c r="C8" s="5" t="n">
        <v>1000</v>
      </c>
    </row>
    <row r="9">
      <c r="A9" s="4" t="inlineStr">
        <is>
          <t>Other accrued expenses</t>
        </is>
      </c>
      <c r="B9" s="5" t="n">
        <v>1282</v>
      </c>
      <c r="C9" s="5" t="n">
        <v>1397</v>
      </c>
    </row>
    <row r="10">
      <c r="A10" s="4" t="inlineStr">
        <is>
          <t>Consideration withheld in escrow for the 32M acquisition</t>
        </is>
      </c>
      <c r="B10" s="5" t="n">
        <v>500</v>
      </c>
      <c r="C10" s="5" t="n">
        <v>0</v>
      </c>
    </row>
    <row r="11">
      <c r="A11" s="4" t="inlineStr">
        <is>
          <t>Total accrued expenses</t>
        </is>
      </c>
      <c r="B11" s="6" t="n">
        <v>29474</v>
      </c>
      <c r="C11" s="6" t="n">
        <v>28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42</v>
      </c>
      <c r="C4" s="6" t="n">
        <v>102</v>
      </c>
      <c r="D4" s="6" t="n">
        <v>67</v>
      </c>
      <c r="E4" s="6" t="n">
        <v>191</v>
      </c>
    </row>
    <row r="5">
      <c r="A5" s="4" t="inlineStr">
        <is>
          <t>Unrecognized income tax benefit</t>
        </is>
      </c>
      <c r="B5" s="6" t="n">
        <v>600</v>
      </c>
      <c r="C5" s="6" t="n">
        <v>500</v>
      </c>
      <c r="D5" s="6" t="n">
        <v>600</v>
      </c>
      <c r="E5" s="6" t="n">
        <v>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 Schedule of Fair value of options (Details) - Stock options - $ / shares</t>
        </is>
      </c>
      <c r="B1" s="2" t="inlineStr">
        <is>
          <t>6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Minimum expected volatility (percent)</t>
        </is>
      </c>
      <c r="B4" s="11" t="n">
        <v>0.746</v>
      </c>
      <c r="C4" s="11" t="n">
        <v>0.732</v>
      </c>
    </row>
    <row r="5">
      <c r="A5" s="4" t="inlineStr">
        <is>
          <t>Maximum expected volatility (percent)</t>
        </is>
      </c>
      <c r="B5" s="11" t="n">
        <v>0.776</v>
      </c>
      <c r="C5" s="11" t="n">
        <v>0.736</v>
      </c>
    </row>
    <row r="6">
      <c r="A6" s="4" t="inlineStr">
        <is>
          <t>Weighted average expected life (years)</t>
        </is>
      </c>
      <c r="B6" s="4" t="inlineStr">
        <is>
          <t xml:space="preserve"> </t>
        </is>
      </c>
      <c r="C6" s="4" t="inlineStr">
        <is>
          <t>4 years 6 months</t>
        </is>
      </c>
    </row>
    <row r="7">
      <c r="A7" s="4" t="inlineStr">
        <is>
          <t>Dividend yield (percent)</t>
        </is>
      </c>
      <c r="B7" s="10" t="n">
        <v>0</v>
      </c>
      <c r="C7" s="10" t="n">
        <v>0</v>
      </c>
    </row>
    <row r="8">
      <c r="A8" s="4" t="inlineStr">
        <is>
          <t>Minimum risk-free interest rate (percent)</t>
        </is>
      </c>
      <c r="B8" s="11" t="n">
        <v>0.027</v>
      </c>
      <c r="C8" s="10" t="n">
        <v>0.01</v>
      </c>
    </row>
    <row r="9">
      <c r="A9" s="4" t="inlineStr">
        <is>
          <t>Maximum risk-free interest rate (percent)</t>
        </is>
      </c>
      <c r="B9" s="11" t="n">
        <v>0.041</v>
      </c>
      <c r="C9" s="11" t="n">
        <v>0.012</v>
      </c>
    </row>
    <row r="10">
      <c r="A10" s="4" t="inlineStr">
        <is>
          <t>Number of options granted (in shares)</t>
        </is>
      </c>
      <c r="B10" s="5" t="n">
        <v>1620000</v>
      </c>
      <c r="C10" s="5" t="n">
        <v>495000</v>
      </c>
    </row>
    <row r="11">
      <c r="A11" s="4" t="inlineStr">
        <is>
          <t>Weighted average exercise price (in dollars per share)</t>
        </is>
      </c>
      <c r="B11" s="7" t="n">
        <v>4.58</v>
      </c>
      <c r="C11" s="7" t="n">
        <v>9.98</v>
      </c>
    </row>
    <row r="12">
      <c r="A12" s="4" t="inlineStr">
        <is>
          <t>Weighted average grant date fair value (in dollars per share)</t>
        </is>
      </c>
      <c r="B12" s="7" t="n">
        <v>2.87</v>
      </c>
      <c r="C12" s="7" t="n">
        <v>5.72</v>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expected life (years)</t>
        </is>
      </c>
      <c r="B15" s="4" t="inlineStr">
        <is>
          <t>4 years 4 months 24 days</t>
        </is>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expected life (years)</t>
        </is>
      </c>
      <c r="B18" s="4" t="inlineStr">
        <is>
          <t>4 years 7 months 6 days</t>
        </is>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EQUITY - Stock options (Details) - USD ($) $ / shares in Units, $ in Thousands</t>
        </is>
      </c>
      <c r="C1" s="2" t="inlineStr">
        <is>
          <t>3 Months Ended</t>
        </is>
      </c>
      <c r="E1" s="2" t="inlineStr">
        <is>
          <t>6 Months Ended</t>
        </is>
      </c>
    </row>
    <row r="2">
      <c r="B2" s="2" t="inlineStr">
        <is>
          <t>Jan. 27, 2021</t>
        </is>
      </c>
      <c r="C2" s="2" t="inlineStr">
        <is>
          <t>Dec. 31, 2022</t>
        </is>
      </c>
      <c r="D2" s="2" t="inlineStr">
        <is>
          <t>Dec. 31, 2021</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4" t="inlineStr">
        <is>
          <t xml:space="preserve"> </t>
        </is>
      </c>
      <c r="E4" s="6" t="n">
        <v>1477</v>
      </c>
      <c r="F4" s="6" t="n">
        <v>3129</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6" t="n">
        <v>600</v>
      </c>
      <c r="D7" s="6" t="n">
        <v>600</v>
      </c>
      <c r="E7" s="5" t="n">
        <v>1600</v>
      </c>
      <c r="F7" s="5" t="n">
        <v>1400</v>
      </c>
    </row>
    <row r="8">
      <c r="A8" s="4" t="inlineStr">
        <is>
          <t>Performance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ecutive trading days</t>
        </is>
      </c>
      <c r="B10" s="4" t="inlineStr">
        <is>
          <t>30 days</t>
        </is>
      </c>
      <c r="C10" s="4" t="inlineStr">
        <is>
          <t xml:space="preserve"> </t>
        </is>
      </c>
      <c r="D10" s="4" t="inlineStr">
        <is>
          <t xml:space="preserve"> </t>
        </is>
      </c>
      <c r="E10" s="4" t="inlineStr">
        <is>
          <t xml:space="preserve"> </t>
        </is>
      </c>
      <c r="F10" s="4" t="inlineStr">
        <is>
          <t xml:space="preserve"> </t>
        </is>
      </c>
    </row>
    <row r="11">
      <c r="A11" s="4" t="inlineStr">
        <is>
          <t>Performance goals, percentage achieved</t>
        </is>
      </c>
      <c r="B11" s="10" t="n">
        <v>0.8</v>
      </c>
      <c r="C11" s="4" t="inlineStr">
        <is>
          <t xml:space="preserve"> </t>
        </is>
      </c>
      <c r="D11" s="4" t="inlineStr">
        <is>
          <t xml:space="preserve"> </t>
        </is>
      </c>
      <c r="E11" s="4" t="inlineStr">
        <is>
          <t xml:space="preserve"> </t>
        </is>
      </c>
      <c r="F11" s="4" t="inlineStr">
        <is>
          <t xml:space="preserve"> </t>
        </is>
      </c>
    </row>
    <row r="12">
      <c r="A12" s="4" t="inlineStr">
        <is>
          <t>Decrease in performance options</t>
        </is>
      </c>
      <c r="B12" s="10" t="n">
        <v>0.02</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6" t="n">
        <v>-900</v>
      </c>
      <c r="D13" s="6" t="n">
        <v>300</v>
      </c>
      <c r="E13" s="6" t="n">
        <v>-1100</v>
      </c>
      <c r="F13" s="6" t="n">
        <v>900</v>
      </c>
    </row>
    <row r="14">
      <c r="A14" s="4" t="inlineStr">
        <is>
          <t>Performance Shares | Performance Period,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rice per share, threshold (in dollars per share)</t>
        </is>
      </c>
      <c r="B16" s="7" t="n">
        <v>10.5</v>
      </c>
      <c r="C16" s="4" t="inlineStr">
        <is>
          <t xml:space="preserve"> </t>
        </is>
      </c>
      <c r="D16" s="4" t="inlineStr">
        <is>
          <t xml:space="preserve"> </t>
        </is>
      </c>
      <c r="E16" s="4" t="inlineStr">
        <is>
          <t xml:space="preserve"> </t>
        </is>
      </c>
      <c r="F16" s="4" t="inlineStr">
        <is>
          <t xml:space="preserve"> </t>
        </is>
      </c>
    </row>
    <row r="17">
      <c r="A17" s="4" t="inlineStr">
        <is>
          <t>Performance Shares | Performance Period,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rice per share, threshold (in dollars per share)</t>
        </is>
      </c>
      <c r="B19" s="12" t="n">
        <v>13.5</v>
      </c>
      <c r="C19" s="4" t="inlineStr">
        <is>
          <t xml:space="preserve"> </t>
        </is>
      </c>
      <c r="D19" s="4" t="inlineStr">
        <is>
          <t xml:space="preserve"> </t>
        </is>
      </c>
      <c r="E19" s="4" t="inlineStr">
        <is>
          <t xml:space="preserve"> </t>
        </is>
      </c>
      <c r="F19" s="4" t="inlineStr">
        <is>
          <t xml:space="preserve"> </t>
        </is>
      </c>
    </row>
    <row r="20">
      <c r="A20" s="4" t="inlineStr">
        <is>
          <t>Performance Shares | Performance Period,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rice per share, threshold (in dollars per share)</t>
        </is>
      </c>
      <c r="B22" s="12" t="n">
        <v>16.5</v>
      </c>
      <c r="C22" s="4" t="inlineStr">
        <is>
          <t xml:space="preserve"> </t>
        </is>
      </c>
      <c r="D22" s="4" t="inlineStr">
        <is>
          <t xml:space="preserve"> </t>
        </is>
      </c>
      <c r="E22" s="4" t="inlineStr">
        <is>
          <t xml:space="preserve"> </t>
        </is>
      </c>
      <c r="F22" s="4" t="inlineStr">
        <is>
          <t xml:space="preserve"> </t>
        </is>
      </c>
    </row>
    <row r="23">
      <c r="A23" s="4" t="inlineStr">
        <is>
          <t>Performance Shares | Performance Period,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rice per share, threshold (in dollars per share)</t>
        </is>
      </c>
      <c r="B25" s="7" t="n">
        <v>19.5</v>
      </c>
      <c r="C25" s="4" t="inlineStr">
        <is>
          <t xml:space="preserve"> </t>
        </is>
      </c>
      <c r="D25" s="4" t="inlineStr">
        <is>
          <t xml:space="preserve"> </t>
        </is>
      </c>
      <c r="E25" s="4" t="inlineStr">
        <is>
          <t xml:space="preserve"> </t>
        </is>
      </c>
      <c r="F25" s="4" t="inlineStr">
        <is>
          <t xml:space="preserve"> </t>
        </is>
      </c>
    </row>
    <row r="26">
      <c r="A26" s="4" t="inlineStr">
        <is>
          <t>Performance Share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Performance Shar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 Common Stock (Details) - USD ($) $ in Thousands</t>
        </is>
      </c>
      <c r="B1" s="2" t="inlineStr">
        <is>
          <t>1 Months Ended</t>
        </is>
      </c>
      <c r="D1" s="2" t="inlineStr">
        <is>
          <t>3 Months Ended</t>
        </is>
      </c>
      <c r="F1" s="2" t="inlineStr">
        <is>
          <t>6 Months Ended</t>
        </is>
      </c>
    </row>
    <row r="2">
      <c r="B2" s="2" t="inlineStr">
        <is>
          <t>Sep. 30, 2021</t>
        </is>
      </c>
      <c r="C2" s="2" t="inlineStr">
        <is>
          <t>Mar. 31, 2021</t>
        </is>
      </c>
      <c r="D2" s="2" t="inlineStr">
        <is>
          <t>Dec. 31, 2022</t>
        </is>
      </c>
      <c r="E2" s="2" t="inlineStr">
        <is>
          <t>Dec. 31, 2021</t>
        </is>
      </c>
      <c r="F2" s="2" t="inlineStr">
        <is>
          <t>Dec. 31, 2022</t>
        </is>
      </c>
      <c r="G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6" t="n">
        <v>1477</v>
      </c>
      <c r="G4" s="6" t="n">
        <v>3129</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t>
        </is>
      </c>
      <c r="B7" s="4" t="inlineStr">
        <is>
          <t xml:space="preserve"> </t>
        </is>
      </c>
      <c r="C7" s="4" t="inlineStr">
        <is>
          <t xml:space="preserve"> </t>
        </is>
      </c>
      <c r="D7" s="6" t="n">
        <v>500</v>
      </c>
      <c r="E7" s="6" t="n">
        <v>500</v>
      </c>
      <c r="F7" s="6" t="n">
        <v>1000</v>
      </c>
      <c r="G7" s="6" t="n">
        <v>800</v>
      </c>
    </row>
    <row r="8">
      <c r="A8" s="4" t="inlineStr">
        <is>
          <t>Restricted Stock Units (RSUs) | Two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services (in shares)</t>
        </is>
      </c>
      <c r="B10" s="5" t="n">
        <v>20000</v>
      </c>
      <c r="C10" s="5" t="n">
        <v>80000</v>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Preferred Stock (Details) - USD ($) $ in Thousands</t>
        </is>
      </c>
      <c r="B1" s="2" t="inlineStr">
        <is>
          <t>3 Months Ended</t>
        </is>
      </c>
      <c r="C1" s="2" t="inlineStr">
        <is>
          <t>6 Months Ended</t>
        </is>
      </c>
    </row>
    <row r="2">
      <c r="B2" s="2" t="inlineStr">
        <is>
          <t>Sep. 30, 2022</t>
        </is>
      </c>
      <c r="C2" s="2" t="inlineStr">
        <is>
          <t>Dec. 31, 2022</t>
        </is>
      </c>
      <c r="D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Retirement of common stock</t>
        </is>
      </c>
      <c r="B4" s="6" t="n">
        <v>1733</v>
      </c>
      <c r="C4" s="4" t="inlineStr">
        <is>
          <t xml:space="preserve"> </t>
        </is>
      </c>
      <c r="D4" s="4" t="inlineStr">
        <is>
          <t xml:space="preserve"> </t>
        </is>
      </c>
    </row>
    <row r="5">
      <c r="A5" s="4" t="inlineStr">
        <is>
          <t>Preferred stock carrying value decrease</t>
        </is>
      </c>
      <c r="B5" s="4" t="inlineStr">
        <is>
          <t xml:space="preserve"> </t>
        </is>
      </c>
      <c r="C5" s="6" t="n">
        <v>-500</v>
      </c>
      <c r="D5" s="4" t="inlineStr">
        <is>
          <t xml:space="preserve"> </t>
        </is>
      </c>
    </row>
    <row r="6">
      <c r="A6" s="4" t="inlineStr">
        <is>
          <t>Common stock carrying value decrease</t>
        </is>
      </c>
      <c r="B6" s="4" t="inlineStr">
        <is>
          <t xml:space="preserve"> </t>
        </is>
      </c>
      <c r="C6" s="5" t="n">
        <v>-1700</v>
      </c>
      <c r="D6" s="4" t="inlineStr">
        <is>
          <t xml:space="preserve"> </t>
        </is>
      </c>
    </row>
    <row r="7">
      <c r="A7" s="4" t="inlineStr">
        <is>
          <t>Repurchase of Series A Convertible Preferred Stock</t>
        </is>
      </c>
      <c r="B7" s="4" t="inlineStr">
        <is>
          <t xml:space="preserve"> </t>
        </is>
      </c>
      <c r="C7" s="5" t="n">
        <v>2151</v>
      </c>
      <c r="D7" s="6" t="n">
        <v>0</v>
      </c>
    </row>
    <row r="8">
      <c r="A8" s="4" t="inlineStr">
        <is>
          <t>Operating Expense</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Preferred stock carrying value decrease</t>
        </is>
      </c>
      <c r="B10" s="4" t="inlineStr">
        <is>
          <t xml:space="preserve"> </t>
        </is>
      </c>
      <c r="C10" s="6" t="n">
        <v>-300</v>
      </c>
      <c r="D10" s="4" t="inlineStr">
        <is>
          <t xml:space="preserve"> </t>
        </is>
      </c>
    </row>
    <row r="11">
      <c r="A11" s="4" t="inlineStr">
        <is>
          <t>Series A Convertible Preferred Stock</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Retirement of common stock (in shares)</t>
        </is>
      </c>
      <c r="B13" s="4" t="inlineStr">
        <is>
          <t xml:space="preserve"> </t>
        </is>
      </c>
      <c r="C13" s="5" t="n">
        <v>59281</v>
      </c>
      <c r="D13" s="4" t="inlineStr">
        <is>
          <t xml:space="preserve"> </t>
        </is>
      </c>
    </row>
    <row r="14">
      <c r="A14" s="4" t="inlineStr">
        <is>
          <t>Retirement of common stock</t>
        </is>
      </c>
      <c r="B14" s="4" t="inlineStr">
        <is>
          <t xml:space="preserve"> </t>
        </is>
      </c>
      <c r="C14" s="6" t="n">
        <v>2500</v>
      </c>
      <c r="D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Commitments and Contingencies Disclosure [Abstract]</t>
        </is>
      </c>
      <c r="B2" s="4" t="inlineStr">
        <is>
          <t xml:space="preserve"> </t>
        </is>
      </c>
    </row>
    <row r="3">
      <c r="A3" s="4" t="inlineStr">
        <is>
          <t>Purchase obligation</t>
        </is>
      </c>
      <c r="B3" s="8" t="n">
        <v>9.3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RELATED PARTY TRANSACTIONS (Details) - USD ($) $ in Millions</t>
        </is>
      </c>
      <c r="B1" s="2" t="inlineStr">
        <is>
          <t>3 Months Ended</t>
        </is>
      </c>
      <c r="D1" s="2" t="inlineStr">
        <is>
          <t>6 Months Ended</t>
        </is>
      </c>
    </row>
    <row r="2">
      <c r="B2" s="2" t="inlineStr">
        <is>
          <t>Dec. 31, 2022</t>
        </is>
      </c>
      <c r="C2" s="2" t="inlineStr">
        <is>
          <t>Dec. 31, 2021</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Cost of subscription and transaction fees</t>
        </is>
      </c>
      <c r="B4" s="8" t="n">
        <v>0.1</v>
      </c>
      <c r="C4" s="8" t="n">
        <v>0.5</v>
      </c>
      <c r="D4" s="8" t="n">
        <v>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Cantaloupe, Inc., is organized under the laws of the Commonwealth of Pennsylvania. We are a software and payments company that provides end-to-end technology solutions for self-service commerce. Cantaloupe is transforming the self-service industry by offering one integrated solution for payments processing, logistics,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As a result, customers ranging from vending machine companies to operators of micro-markets, car wash, electric vehicle charging stations, commercial laundry, kiosks, amusements and more, can run their businesses more proactively, predictably, and competitively. On December 1, 2022, the Company acquired all of the equity interests of Three Square Market, Inc., a Wisconsin corporation, and Three Square Market Limited, a UK private limited company (collectively "32M") pursuant to an Equity Purchase Agreement. 32M is a leading provider of software and self-service kiosk-based point of sale and payment solutions that power the micro market industry. COVID-19 Update The Company, its employees, and its customers operate in geographic locations in which its business operations and financial performance continues to be affected by the COVID-19 pandemic. While businesses, schools and other organizations re-open, which has led to increased foot-traffic to distributed assets containing our electronic payment solutions, the emergence of new strains and variants and resurgence of the virus, such as the outbreak of the Omicron variant in early calendar year 2022, have led and may in the future lead to additional shutdowns, closures, and other follow-on impacts including supply chain disruptions, which may impact our operations and financial results. During fiscal year 2023, we experienced elevated component and supply chain costs necessary for the production and distribution of our hardware products. Such impacts to our financial statements include, but are not limited to, increased costs of sales incurred, impairment of goodwill and intangible assets, impairment of long-lived assets including operating lease assets, property and equipment and allowance for doubtful accounts for accounts and finance receivables. We have concluded that there are no material impairments as a result of our evaluation for the quarter ended December 31, 2022. Where applicable, we have incorporated judgments and estimates of the expected impact of COVID-19 in the preparation of the financial statements based on information currently available. These judgments and estimates may change, as new events develop and additional information is obtained, and are recognized in the condensed consolidated financial statements as soon as they becom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2 Annual Report on Form 10-K. All intercompany transactions and balances have been eliminated in consolidation. In the opinion of management, all adjustments considered necessary for a fair presentation, consisting of normal recurring adjustments, have been included. Operating results for the three and six months ended December 31, 2022 are not necessarily indicative of the results that may be expected for the full fiscal year ending June 30, 2023. Actual results could differ from estimates. The balance sheet at June 30, 2022 has been derived from the audited consolidated financial statements at that date, but does not include all disclosures required by accounting principles generally accepted in the United States of America. The Company operates as one operating segment because its chief operating decision maker, who is the Chief Executive Officer, reviews its financial information on a consolidated basis for purposes of making decisions regarding allocating resources and assessing performance. Recently Adopted Accounting Pronouncement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The Company adopted this pronouncement on July 1, 2022. The adoption of this accounting standard did not materially impact the Company’s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The Company adopted this pronouncement on July 1, 2022. The adoption of this accounting standard did not materially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LEASES Lessee Accounting The Company has operating leases for office space, warehouses, and office equipment. At December 31, 2022, the Company has the following balances recorded in the balance sheet related to its lease arrangements: ($ in thousands) Balance Sheet Classification As of December 31, 2022 As of June 30, 2022 Assets: Operating lease right-of-use assets $ 1,778 $ 2,370 Liabilities: Current Accrued expenses $ 1,346 $ 1,538 Long-term Operating lease liabilities, non-current 1,808 2,366 Total lease liabilities $ 3,154 $ 3,904 The operating lease right-of-use assets are significantly lower than total lease liabilities as indicated in table above. The variance is primarily driven by impairment charges recognized on our right-of-use assets of $1.6 million in fiscal year 2021, when we optimized our corporate real estate footprint. Components of lease cost are as follows: ($ in thousands) Three months ended December 31, 2022 Three months ended December 31, 2021 Operating lease costs* 516 443 ($ in thousands) Six months ended December 31, 2022 Six months ended December 31, 2021 Operating lease costs* 1,052 885 * Includes short-term lease and variable lease costs, which are not material. Supplemental cash flow information and non-cash activity related to our leases are as follows: ($ in thousands) Six months ended December 31, 2022 Six months ended December 31, 2021 Supplemental cash flow information: Cash paid for amounts included in the measurement of operating lease liabilities $ 1,064 $ 840 Non-cash activity: Lease assets obtained in exchange for new operating lease liabilities $ — $ 471 Maturities of lease liabilities by fiscal year for our leases are as follows: ($ in thousands) Operating Remainder of 2023 $ 886 2024 1,029 2025 707 2026 628 2027 265 Total lease payments $ 3,515 Less: Imputed interest (361) Present value of lease liabilities $ 3,154 Lessor Accounting Property and equipment used for the operating lease rental program consisted of the following: ($ in thousands) December 31, June 30, Cost $ 27,025 25,242 Accumulated depreciation (22,621) (22,914) Net $ 4,404 $ 2,328 The Company’s net investment in sales-type leases (carrying value of lease receivables) and the future minimum amounts to be collected on these lease receivables as of December 31, 2022 are disclosed within Note 6 - Finance Receivables.</t>
        </is>
      </c>
    </row>
    <row r="5">
      <c r="A5" s="4" t="inlineStr">
        <is>
          <t>LEASES</t>
        </is>
      </c>
      <c r="B5" s="4" t="inlineStr">
        <is>
          <t>LEASES Lessee Accounting The Company has operating leases for office space, warehouses, and office equipment. At December 31, 2022, the Company has the following balances recorded in the balance sheet related to its lease arrangements: ($ in thousands) Balance Sheet Classification As of December 31, 2022 As of June 30, 2022 Assets: Operating lease right-of-use assets $ 1,778 $ 2,370 Liabilities: Current Accrued expenses $ 1,346 $ 1,538 Long-term Operating lease liabilities, non-current 1,808 2,366 Total lease liabilities $ 3,154 $ 3,904 The operating lease right-of-use assets are significantly lower than total lease liabilities as indicated in table above. The variance is primarily driven by impairment charges recognized on our right-of-use assets of $1.6 million in fiscal year 2021, when we optimized our corporate real estate footprint. Components of lease cost are as follows: ($ in thousands) Three months ended December 31, 2022 Three months ended December 31, 2021 Operating lease costs* 516 443 ($ in thousands) Six months ended December 31, 2022 Six months ended December 31, 2021 Operating lease costs* 1,052 885 * Includes short-term lease and variable lease costs, which are not material. Supplemental cash flow information and non-cash activity related to our leases are as follows: ($ in thousands) Six months ended December 31, 2022 Six months ended December 31, 2021 Supplemental cash flow information: Cash paid for amounts included in the measurement of operating lease liabilities $ 1,064 $ 840 Non-cash activity: Lease assets obtained in exchange for new operating lease liabilities $ — $ 471 Maturities of lease liabilities by fiscal year for our leases are as follows: ($ in thousands) Operating Remainder of 2023 $ 886 2024 1,029 2025 707 2026 628 2027 265 Total lease payments $ 3,515 Less: Imputed interest (361) Present value of lease liabilities $ 3,154 Lessor Accounting Property and equipment used for the operating lease rental program consisted of the following: ($ in thousands) December 31, June 30, Cost $ 27,025 25,242 Accumulated depreciation (22,621) (22,914) Net $ 4,404 $ 2,328 The Company’s net investment in sales-type leases (carrying value of lease receivables) and the future minimum amounts to be collected on these lease receivables as of December 31, 2022 are disclosed within Note 6 - Finance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3:53:33Z</dcterms:created>
  <dcterms:modified xmlns:dcterms="http://purl.org/dc/terms/" xmlns:xsi="http://www.w3.org/2001/XMLSchema-instance" xsi:type="dcterms:W3CDTF">2023-02-08T23:53:33Z</dcterms:modified>
</cp:coreProperties>
</file>